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Business" sheetId="7" r:id="rId7"/>
    <s:sheet name="2. Summary Of Significant Accou" sheetId="8" r:id="rId8"/>
    <s:sheet name="3. Composition Of Certain Balan" sheetId="9" r:id="rId9"/>
    <s:sheet name="4. Note Payable and Capital Lea" sheetId="10" r:id="rId10"/>
    <s:sheet name="5. Income Taxes" sheetId="11" r:id="rId11"/>
    <s:sheet name="6. Commitments And Contingencie" sheetId="12" r:id="rId12"/>
    <s:sheet name="7. Stockholders Equity" sheetId="13" r:id="rId13"/>
    <s:sheet name="8. Segment Information" sheetId="14" r:id="rId14"/>
    <s:sheet name="9. Related Party Transactions" sheetId="15" r:id="rId15"/>
    <s:sheet name="10. Subsequent Events" sheetId="16" r:id="rId16"/>
    <s:sheet name="2. Summary of Significant Acc17" sheetId="17" r:id="rId17"/>
    <s:sheet name="2. Summary of Significant Acc18" sheetId="18" r:id="rId18"/>
    <s:sheet name="3. Composition of Certain Bal19" sheetId="19" r:id="rId19"/>
    <s:sheet name="4. Note Payable and Capital L20" sheetId="20" r:id="rId20"/>
    <s:sheet name="5. Income Taxes (Tables)" sheetId="21" r:id="rId21"/>
    <s:sheet name="6. Commitments And Contingenc22" sheetId="22" r:id="rId22"/>
    <s:sheet name="7. Stockholders Equity (Tables)" sheetId="23" r:id="rId23"/>
    <s:sheet name="9. Segment Information (Tables)" sheetId="24" r:id="rId24"/>
    <s:sheet name="1. Organization and Business (D" sheetId="25" r:id="rId25"/>
    <s:sheet name="2. Summary of Significant Acc26" sheetId="26" r:id="rId26"/>
    <s:sheet name="2. Summary of Significant Acc27" sheetId="27" r:id="rId27"/>
    <s:sheet name="3. Composition Of Certain Bal28" sheetId="28" r:id="rId28"/>
    <s:sheet name="3. Composition Of Certain Bal29" sheetId="29" r:id="rId29"/>
    <s:sheet name="3. Composition Of Certain Bal30" sheetId="30" r:id="rId30"/>
    <s:sheet name="3. Composition Of Certain Bal31" sheetId="31" r:id="rId31"/>
    <s:sheet name="3. Composition of Certain Bal32" sheetId="32" r:id="rId32"/>
    <s:sheet name="4. Note Payable and Capital L33" sheetId="33" r:id="rId33"/>
    <s:sheet name="4. Note Payable and Capital L34" sheetId="34" r:id="rId34"/>
    <s:sheet name="5. Income Taxes (Details-Deferr" sheetId="35" r:id="rId35"/>
    <s:sheet name="5. Income Taxes (Details-Effect" sheetId="36" r:id="rId36"/>
    <s:sheet name="5. Income Taxes (Details Narrat" sheetId="37" r:id="rId37"/>
    <s:sheet name="6. Commitments and Contingenc38" sheetId="38" r:id="rId38"/>
    <s:sheet name="6. Commitments and Contingenc39" sheetId="39" r:id="rId39"/>
    <s:sheet name="7. Stockholders' Equity (Detail" sheetId="40" r:id="rId40"/>
    <s:sheet name="7. Stockholders' Equity (Deta41" sheetId="41" r:id="rId41"/>
    <s:sheet name="7. Stockholders' Equity (Deta42" sheetId="42" r:id="rId42"/>
    <s:sheet name="7. Stockholders' Equity (Deta43" sheetId="43" r:id="rId43"/>
    <s:sheet name="8. Segment Information (Details" sheetId="44" r:id="rId44"/>
    <s:sheet name="8. Segment Information (Detai45" sheetId="45" r:id="rId45"/>
    <s:sheet name="8. Segment Information (Detai46" sheetId="46" r:id="rId46"/>
    <s:sheet name="8. Segment Information (Detai47" sheetId="47" r:id="rId47"/>
    <s:sheet name="9. Related-Party Transactions (" sheetId="48" r:id="rId48"/>
  </s:sheets>
  <s:definedNames/>
  <s:calcPr calcId="124519" calcMode="auto" fullCalcOnLoad="1"/>
</s:workbook>
</file>

<file path=xl/sharedStrings.xml><?xml version="1.0" encoding="utf-8"?>
<sst xmlns="http://schemas.openxmlformats.org/spreadsheetml/2006/main" uniqueCount="453">
  <si>
    <t>Document and Entity Information - USD ($)</t>
  </si>
  <si>
    <t>12 Months Ended</t>
  </si>
  <si>
    <t>Sep. 30, 2015</t>
  </si>
  <si>
    <t>Jan. 13, 2016</t>
  </si>
  <si>
    <t>Mar. 31, 2015</t>
  </si>
  <si>
    <t>Document And Entity Information</t>
  </si>
  <si>
    <t>Entity Registrant Name</t>
  </si>
  <si>
    <t>TRIMEDYNE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Trade accounts receivable, net of allowance for doubtful accounts of $11,000 for 2015 and 2014</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Taxes Payable</t>
  </si>
  <si>
    <t>Current portion of note payable and capital leases</t>
  </si>
  <si>
    <t>Total current liabilities</t>
  </si>
  <si>
    <t>Deferred rent</t>
  </si>
  <si>
    <t>Long-term debt</t>
  </si>
  <si>
    <t>Total liabilities</t>
  </si>
  <si>
    <t>Commitments and contingencies</t>
  </si>
  <si>
    <t xml:space="preserve"> </t>
  </si>
  <si>
    <t>Stockholders' equity:</t>
  </si>
  <si>
    <t>Preferred stock - $0.01 par value, 1,000,000 shares authorized, none issued and outstanding</t>
  </si>
  <si>
    <t>Common stock - $0.01 par value; 30,000,000 shares authorized, 18,497,569 shares issued, 18,395,960 shares outstanding at September 30, 2015 and 2014</t>
  </si>
  <si>
    <t>Additional paid-in capital</t>
  </si>
  <si>
    <t>Accumulated deficit</t>
  </si>
  <si>
    <t>Stockholders' Equity before Treasury Stock</t>
  </si>
  <si>
    <t>Treasury stock, at cost (101,609 shares)</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Net revenues:</t>
  </si>
  <si>
    <t>Products</t>
  </si>
  <si>
    <t>Service and rental</t>
  </si>
  <si>
    <t>Net revenues</t>
  </si>
  <si>
    <t>Cost of sales:</t>
  </si>
  <si>
    <t>Cost of sales</t>
  </si>
  <si>
    <t>Gross profit</t>
  </si>
  <si>
    <t>Operating expenses:</t>
  </si>
  <si>
    <t>Selling, general and administrative expenses</t>
  </si>
  <si>
    <t>Research and development expenses</t>
  </si>
  <si>
    <t>Loss from operations</t>
  </si>
  <si>
    <t>Other income (expense):</t>
  </si>
  <si>
    <t>Royalty income</t>
  </si>
  <si>
    <t>Interest expense</t>
  </si>
  <si>
    <t>Settlements and other</t>
  </si>
  <si>
    <t>Total other income, net</t>
  </si>
  <si>
    <t>Loss before provision for income taxes</t>
  </si>
  <si>
    <t>Provision for income taxes</t>
  </si>
  <si>
    <t>Net loss</t>
  </si>
  <si>
    <t>Basic loss per share</t>
  </si>
  <si>
    <t>$ (.03)</t>
  </si>
  <si>
    <t>Diluted loss per share</t>
  </si>
  <si>
    <t>$ (.02)</t>
  </si>
  <si>
    <t>Basic weighted average common shares outstanding</t>
  </si>
  <si>
    <t>Diluted weighted average common shares outstanding</t>
  </si>
  <si>
    <t>CONSOLIDATED STATEMENTS OF STOCKHOLDERS' EQUITY - USD ($)</t>
  </si>
  <si>
    <t>Common Stock</t>
  </si>
  <si>
    <t>Additional Paid-In Capital</t>
  </si>
  <si>
    <t>Accumulated Deficit</t>
  </si>
  <si>
    <t>Treasury Stock</t>
  </si>
  <si>
    <t>Total</t>
  </si>
  <si>
    <t>Beginning balance, shares at Sep. 30, 2013</t>
  </si>
  <si>
    <t>Beginning balance, value at Sep. 30, 2013</t>
  </si>
  <si>
    <t>Share-based compensation expense</t>
  </si>
  <si>
    <t>Ending balance, shares at Sep. 30, 2014</t>
  </si>
  <si>
    <t>Ending balance, value at Sep. 30, 2014</t>
  </si>
  <si>
    <t>Ending balance, shares at Sep. 30, 2015</t>
  </si>
  <si>
    <t>Ending balance, value at Sep. 30, 2015</t>
  </si>
  <si>
    <t>CONSOLIDATED STATEMENTS OF CASH FLOWS - USD ($)</t>
  </si>
  <si>
    <t>Cash flows from operating activities:</t>
  </si>
  <si>
    <t>Adjustments to reconcile net loss to net cash used in operating activities:</t>
  </si>
  <si>
    <t>Stock-based compensation</t>
  </si>
  <si>
    <t>Depreciation and amortization</t>
  </si>
  <si>
    <t>Changes in operating assets and liabilities:</t>
  </si>
  <si>
    <t>Trade accounts receivable</t>
  </si>
  <si>
    <t>Other assets</t>
  </si>
  <si>
    <t>Taxes payable</t>
  </si>
  <si>
    <t>Net cash used in operating activities</t>
  </si>
  <si>
    <t>Cash flows from investing activities:</t>
  </si>
  <si>
    <t>Purchase of property and equipment</t>
  </si>
  <si>
    <t>Net cash used in investing activities</t>
  </si>
  <si>
    <t>Cash flows from financing activities:</t>
  </si>
  <si>
    <t>Principal payments on note payable and capital leases</t>
  </si>
  <si>
    <t>Net cash used in financing activities</t>
  </si>
  <si>
    <t>Net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ctivity:</t>
  </si>
  <si>
    <t>Company financing of insurance policies</t>
  </si>
  <si>
    <t>Financed for the upgrading of IT infrastructure</t>
  </si>
  <si>
    <t>1. Organization and Business</t>
  </si>
  <si>
    <t>Accounting Policies [Abstract]</t>
  </si>
  <si>
    <t>Trimedyne, Inc.
("Trimedyne") and its subsidiaries (collectively "the Company") are engaged primarily in the manufacture and
sale of lasers, and disposable and reusable fiber-optic laser devices in the medical field. The Company's operations include the
provision of services and rental of lasers and other medical equipment to hospitals and surgery centers on a "fee-per-case"
basis in the Southwestern United States, through its wholly owned subsidiary Mobile Surgical Technologies, Inc. ("MST"),
located in Dallas, Texas. The Company's operations are primarily located in Southern California with distribution of its products
worldwide (see Note 8). Going Concern At September
30, 2015, we had working capital of $1,969,000 compared to $2,406,000 at the end of the previous fiscal year ended September 30,
2014. Cash decreased by $927,000 to $365,000 at September 30, 2015 from $1,292,000 at the fiscal year ended September 30, 2014. As
of September 30, 2015 we had cash on hand of $365,000. We intend to fund operations with cash on hand and from operations; however,
additional working capital in the next 12 months may be required based upon our current expenditure rate. These factors raise
substantial doubt about the Companys ability to continue as a going concern. The Company will
attempt to lower our overhead costs on less profitable segments, raise additional debt and/or equity capital, outsource some of
our manufacturing operations, sell some of our assets including utilization of current inventory, and/or reduce our costs by eliminating
certain personnel in order to reduce our cash consumption levels to a supportable level. There can be no assurances that we will
be successful in those efforts. If we are unsuccessful in our efforts, we may be forced to reduce or curtail certain operational
segments.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2. Summary Of Significant Accounting Policies</t>
  </si>
  <si>
    <t>Principles of Consolidation The accompanying
consolidated financial statements include the accounts of Trimedyne, Inc., its wholly owned subsidiary, MST, Inc., and its 90%
owned and inactive subsidiary, Cardiodyne, Inc. ("Cardiodyne"). All intercompany accounts and transactions
have been eliminated in consolidation. Concentration
of Credit Risk and Customer Concentration The Company generates
revenues principally from sales of products in the medical field. As a result, the Company's trade accounts receivable are concentrated
primarily in this industry. The Company performs limited credit evaluations of its customers and generally does not require collateral.
The Company maintains reserves for potential credit losses. The Company considers the following factors when determining if collection
of a fee is reasonably assured: customer credit-worthiness, past transaction history with the customer, current economic industry
trends and changes in customer payment terms. In some cases in regards to new customers, management requires payment in full or
letters of credit before goods are shipped or services are performed. If these factors do not indicate collection is reasonably
assured, revenue is deferred until collection becomes reasonably assured, which is generally upon receipt of cash. During fiscal
2015 and 2014, credit losses were not significant. During the current
fiscal year ended 2015, the Company had sales to four customers, which represented approximately 45% of product sales. During
the fiscal year ended 2014, the Company had sales to two customers, which represented approximately 30% of product sales.
During the fiscal years ended September 30, 2015 and 2014, there were no concentrations of service and rental sales. If the relationship
between the Company and these customers was altered, the future results of operations and financial condition could be significantly
affected. Additionally, during fiscal 2015 and 2014, export sales approximated 24% and 23% of sales, respectively. 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At September
30, 2015, the Company had cash balances in excess of federally insured limits of $250,000 in the amount of approximately $75,000.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Inventories Inventories consist
of raw materials and component parts, work-in-process and finished goods consisting of lasers and dispensing systems. Inventories
are recorded at the lower of cost or market, cost being determined principally by use of the average-cost method, which approximates
the first-in, first-out method. Cost is determined at the actual cost for raw materials, and at production cost (materials, labor
and indirect manufacturing overhead) for work-in-process and finished goods. Laser units located
at medical facilities for sales evaluation and demonstration purposes or those units used for development and medical training
are included in inventory since the lasers will ultimately be sold. These units are written down to reflect their net realizable
values. Write-downs are considered permanent reductions at cost basis of the related inventories. Property
and Equipment Property
and Equipment is recorded at cost. Depreciation of property and equipment is calculated on a straight-line basis over the estimated
useful lives of the assets ranging from three to ten years. Leasehold improvements are amortized on a straight-line basis over
the lesser of the useful lives or the term of the lease. Depreciation expense for the years ended September 30, 2015 and 2014,
was a $190,000 and $218,000, respectively. Goodwill The Company accounts
for goodwill and acquired intangible assets in accordance with Accounting Standards Codification (ASC) ASC No. 350
"Intangible and Other", whereby goodwill is not amortized, and is tested for impairment at the reporting unit level
annually during the fourth quarter and in interim periods if certain events occur indicating that the carrying value of goodwill
may be impaired. A reporting unit is an operating segment for which discrete financial information is available and is regularly
reviewed by management. The Company has one reporting unit, our service and rental group, to which goodwill is assigned. ASC No. 350 requires
a two-step approach to test goodwill for impairment for each reporting unit. The first step tests for impairment by applying fair
value-based tests to a reporting unit. The second step, if deemed necessary, measures the impairment by applying fair value-based
tests to specific assets and liabilities within the reporting unit. Application of the goodwill impairment tests require judgment,
including identification of reporting units, assignment of assets and liabilities to each reporting unit, assignment of goodwill
to each reporting unit, and determination of the fair value of each reporting unit. The determination of fair value for a reporting
unit could be materially affected by changes in these estimates and assumptions. We concluded
that it was more likely than not that the fair values of our reporting units were greater than their carrying amounts. After reaching
this conclusion, no further testing was performed. The qualitative factors we considered included, but were not limited to, general
economic conditions, our outlook in the rental laser service market, and our recent and forecasted financial performance. Many
of the factors used in assessing fair value are outside the control of management, and these assumptions and estimates can change
in future period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To date, the Company has not recognized any impairment of long-lived assets. Nonrecurring
Fair Value Measurements The Company measures
certain assets at fair value on a nonrecurring basis. These assets include cost and equity method investments when they are deemed
to be other-than-temporarily impaired. During Fiscal 2015, the Company reviewed its investment of $30,000 in Gastromedix, Inc
and determined that it was impaired. This determination was based on the fact that Gastromedix, Inc, to date, has not yet secured
funds to commence its intended operations. In addition, if or when funds are raised, the clinical trials planned would likely
take years to complete at a significant cost without any assurances that the costs could be recuperated. Accordingly, the Company
determined that there was an other-than-temporary impairment of the investment. During fiscal 2015 and 2014, the Company
did not have any other significant assets or liabilities that were measured at fair value on a nonrecurring basis in periods subsequent
to initial recognition. Stock-Based Compensation The Company accounts
for equity based compensation under the provisions of ASC No. 718, "Compensation, Stock Compensation" ("ASC 718").
ASC 718 requires the recognition of the fair value of equity-based compensation in operation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losses for contingencies
and certain accrued liabilities, as well as the valuation of equity compensation. Fair Value of
Financial Instruments The Company accounts
for financial instruments under the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remaining instruments consisted primarily of (level 1) cash and cash equivalents, accounts receivable, accounts payable,
accrued expenses, capital leases and note payable. The carrying amounts of the Company's financial instruments generally approximate
their fair values as of September 30, 2015 and 2014 due to the short term nature of these instruments. The Company did not have any level
2 or 3 instruments at September 30, 2015 and 2014. 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years ended September 30, 2015 and 2014, outstanding options of 1,697,000 and 808,900, respectively,
were excluded from the diluted net loss per share as the effects would have been anti-dilutive. In addition, the exercise prices
of these options were in excess of the closing price of the Company's common stock at September 30, 2015 and 2014. Revenue Recognition The Company's
revenues include revenues from the sale of reusable and disposable Fibers, Needles, and Switch Tips, the sale and rental of Lasers
and accessories, and service contracts for Lasers manufactured by the Company. The Company recognizes
revenue from products sold once all of the following criteria for revenue recognition have been met: (i) persuasive evidence that
an arrangement exists, (ii) the products have been shipped, (iii) the prices are fixed and determinable and not subject to refund
or adjustment, and (iv) collection of the amounts due is reasonably assured. Sales tax collected from customers are not considered
revenue and are included in accounts payable and accrued liabilities until remitted to the taxing authorities. Revenues from
the sale of Fibers, Needles, and Switch Tips and lasers are recognized upon shipment and passage of title of the products, provided
that all other revenue recognition criteria have been met. Generally, customers are required to insure the goods from the Company's
place of business. Accordingly, the risk of loss transfers to the customer once the goods have been shipped from the Company's
warehouse. The Company sells its products primarily through commission sales representatives in the United States and distributors
in foreign countries. In cases where the Company utilizes distributors, it recognizes revenue upon shipment, provided that all
other revenue recognition criteria have been met, and ownership risk has transferred. In general, the Company does not have any
post shipment obligations such as installation or acceptance provisions. All domestic laser systems are sold with a one year warranty
which includes parts and labor. All international lasers systems are sold with a one year parts only warranty. As each laser sale
is recognized, a liability is accrued for estimated future warranty costs. The Company utilizes
distributors for international sales only. All laser system sales are non-returnable. Our international distributors typically
locate customers for lasers before ordering and in general do not maintain inventories. The Company's return policy for laser
accessories, Fibers, Needles, and Switch Tips sold to distributors is as follows: (1) the Company will accept returns of any unopened,
undamaged, standard catalogue items (except laser systems) within sixty (60) days of invoice date. Acceptable returned products
will be subject to a 20% restocking fee, (2) a return authorization number is required for all returns, which can be obtained
by contacting the Customer Service Department, and (3) should a product be found defective at the time of initial use, the Company
will replace it free of charge. The Company offers
service contracts on its lasers. These service contracts are offered at different pricing levels based on the level of coverage,
which include periodic maintenance and different levels of parts and labor to be provided. Since the service contracts have a
twelve-month term, the revenue of each service contract is deferred and recognized ratably over the term of the service contract. Trimedynes
facility in California may rent its Lasers for a flat monthly charge for a period of years or on a month-to-month basis, or on
a fee per case basis, sometimes with a minimum monthly rental fee. During the fiscal years ended September 30, 2015 and 2014,
one Laser was being rented by Trimedynes facility in California on a month-to-month basis. For this laser, rental revenue
was recorded ratably over the rental period. MST generally enters into rental service contracts with customers for a two year
period which, unless cancelled, are renewed on an annual basis after the initial period. During the rental service contract period
customers do not maintain possession of any rental equipment unless it is for the Company's convenience. Customers are billed
on a fee per case basis for rentals, which includes the services of the laser operator and, in some cases, the use of a reusable
or single use laser delivery device. Revenue from these rental service contracts is recognized as the cases are performed. Cost of Revenues Cost of revenues
consists primarily of the cost of materials and allocations of direct and indirect labor and overhead costs. Items included within
these costs include but are not limited to personnel costs, depreciation, amortization of intangibles and various overhead allocations
for items such as rent, utilities, etc. Shipping and Handling Costs Costs incurred
for shipping and handling are included in cost of equipment and services revenues at the time the related revenue is recognized.
Amounts billed to a customer for shipping and handling are reported as revenues. Product Warranty Costs The Company provides
warranties for certain products and maintains warranty reserves for estimated product warranty costs at the time of sale.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summary of the activity related to the Company's accrued warranty expense:
For The Years Ended
September 30,
2015 2014
Balance at beginning of year $ 27,000 $ 16,000
Charges to costs and expenses 85,000 49,000
Costs incurred (62,000 ) (38,000 )
Balance at end of year $ 50,000 $ 27,000 Research and Development Costs All research
and development costs, including licensing costs, are charged to expense as incurred. In accordance with this policy, all costs
associated with the design, development and testing of the Company's products have been expensed as incurred. During the fiscal
years ended September 30, 2015 and 2014 the Company incurred research and development costs of $420,000 and $471,000, respectively. Income Taxes The Company uses
the asset and liability method which requires the recognition of deferred tax liabilities and assets for expected future tax consequences
of temporary differences between the carrying amounts and tax bases of assets and liabilities. Management provides a valuation
allowance for deferred tax assets when it is more likely than not that all or a portion of such assets will not be recoverable
based on future operations. Potential interest
and penalties related to income tax matters are recognized in income tax expense. The Company believes they have appropriate support
for the income tax positions taken and to be taken on future income tax returns. Segment Information The Company reports
information about operating segments, as well as disclosures about products and services, geographic areas and major customers
(see Note 8). Operating segments are defined as revenue-producing components of the enterprise, which are generally used internally
for evaluating segment performance. Recently Issued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Management does
not believe that any other recently issued, but not yet effective accounting pronouncements, if adopted, would have a material
effect on the accompanying financial statements.</t>
  </si>
  <si>
    <t>3. Composition Of Certain Balance Sheet Captions</t>
  </si>
  <si>
    <t>Composition Of Certain Balance Sheet Captions Details-property And Equipment</t>
  </si>
  <si>
    <t xml:space="preserve">Inventories consist of the following:
As of September 30,
2015 2014
Raw materials $ 616,000 $ 549,000
Work-in-process 288,000 298,000
Finished goods 904,000 734,000
$ 1,808,000 $ 1,581,000 For the fiscal
years ended September 30, 2015 and 2014, the aggregate net realizable value of demonstration and evaluation lasers did not comprise
a material amount in inventories. Other current assets consist of the
following:
As of September 30,
2015 2014
Prepaid rent 13,000 13,000
Prepaid insurance 49,000 55,000
Short-term deposits 7,000 8,000
Prepaid income tax 3,000 11,000
Other 24,000 36,000
Total other current assets $ 96,000 $ 123,000 Property and equipment, net consist
of the following:
As of September 30,
2015 2014
Furniture and equipment $ 3,478,000 $ 3,474,000
Leasehold improvements 62,000 57,000
Other 325,000 316,000
3,865,000 3,847,000
Less accumulated depreciation and amortization (3,385,000 ) (3,212,000 )
$ 480,000 $ 635,000 As of September
30, 2015 and 2014, equipment purchased under capital leases had a cost of $119,000 and accumulated depreciation of $77,000 and
a cost of $119,000 and accumulated depreciation of $36,000, respectively. Accrued expenses consist of the following:
As of September 30,
2015 2014
Accrued vacation $ 203,000 $ 181,000
Accrued salaries and wages 60,000 60,000
Sales and use tax 51,000 58,000
Accrued bonus 23,000 17,000
Accrued compensation 20,000 
Customer deposits 30,000 190,000
Commissions 16,000 19,000
Medical device tax  83,000
Other 23,000 20,000
Total accrued expenses $ 426,000 $ 628,000 </t>
  </si>
  <si>
    <t>4. Note Payable and Capital Leases</t>
  </si>
  <si>
    <t>Debt Disclosure [Abstract]</t>
  </si>
  <si>
    <t>Note Payable
and Capital Lease Obligations Note payable
and capital leases consist of the following at September 30, 2015 and 2014:
2015 2014
Capital lease agreement in connection with the purchasing
of equipment bearing an effective interest rate of 8.41% per annum. The lease requires monthly payments of $3,766 through
October 2016. $ 47,000 83,000
Finance agreement issued in connection with the purchasing of insurance
policies. The note bears interest at 3.35% per annum and require monthly principal and interest payments of $5,693 through
March 2015.  30,000
Finance agreement issued in connection with
the purchasing of insurance policies. The note bears interest at 3.35% per annum and require monthly principal and interest
payments of $5,890 through March 2016. 25,000 
$ 72,000 $ 113,000
Less: current portion (68,000 ) (70,000 )
$ 4,000 $ 43,000 The capital lease
agreement noted above for the purchase of equipment is secured by the related equipment with original value of approximately $119,000. Minimum capital
lease payments in fiscal 2016 and 2017 will be $49,000 and zero, respectively, which includes interest of approximately $2,000
and zero, respectively.</t>
  </si>
  <si>
    <t>5. Income Taxes</t>
  </si>
  <si>
    <t>Income Tax Disclosure [Abstract]</t>
  </si>
  <si>
    <t>The
deferred income tax balances at September 30, 2015 and 2014 are comprised of the following:
2015 2014
Deferred income tax assets (liabilities):
Net operating
loss carry forwards $ 7,030,000 $ 7,035,000
Inventories 392,000 380,000
Reserves and accruals 90,000 154,000
Research and development
credits 2,464,000 2,379,000
Depreciation and amortization (359,000 ) (426,000 )
Other 107,000 90,000
Valuation allowance (9,724,000 ) (9,612,000 )
$  $  The valuation
allowance for deferred tax assets increased approximately $112,000 during the year ended September 30, 2015 and increased approximately
$1,479,000 during the year ended September 30, 2014, primarily due to a portion of the Company's net operating loss carryforwards
("NOLS") for federal and state income tax reporting. For the years ended September 30, 2015 and 2014, the Company recorded
a current provision for federal and state income taxes of $17,000 and $7,000, respectively. In addition, there was not a provision
for deferred income taxes due to a full valuation allowance on the Companys deferred tax assets for fiscal years ended
September 30, 2015 and 2014. The Company's
effective income tax rate differs from the statutory federal income tax rate as follows for the years ended September 30, 2015
and 2014:
2015 2014
Statutory federal income tax rate 34.0% 34.0%
Increase (decrease) in tax rate resulting from:
State tax benefit, net of
federal benefit (1.3% ) 2.2%
Other 0.6% 2.1%
Valuation Allowance (36.2% ) (40.2% )
Effective income tax rate (2.9% ) (1.9% ) At September
30, 2015, the Company had NOL carry forwards for Federal and California income tax purposes, totaling approximately $20.3 million
and $2.4 million, respectively. The NOL carryforwards include Federal and State R &amp; D credits of $1.4 million and $1.6 million,
respectively. At September 30, 2014, the Company had NOL carry forwards for Federal and California income tax purposes, totaling
approximately $20.3 million and $2.3 million, respectively. The NOL carryforwards include Federal and State R &amp; D credits
of $1.4 million and $1.5 million, respectively. Federal and California NOL's have begun to expire and fully expire in 2035. The
Tax Reform Act of 1986 includes provisions which may limit the new operating loss carry forwards available for use in any given
year if certain events occur, including significant changes in stock ownership. In addition, the Company has R &amp; D credits
that have begun to expire and fully expire in 2035 for federal tax purposes. The
Company has identified the United States Federal tax returns as its "major" tax jurisdiction. The United States
Federal return years 2012 through 2014 are still subject to tax examination by the United States Internal Revenue Service; however,
we do not currently have any ongoing tax examinations. The Company is subject to examination by various State agencies
for the years ended 2011 through 2014 and currently does not have any ongoing tax examinations.</t>
  </si>
  <si>
    <t>6. Commitments And Contingencies</t>
  </si>
  <si>
    <t>Commitments and Contingencies Disclosure [Abstract]</t>
  </si>
  <si>
    <t>Lease Commitments The Company has
two non-cancelable operating leases, which include a lease for MST's facility in Dallas, Texas, which expires in August 31, 2016,
for $3,375 per month, and a lease for the Company's corporate office and manufacturing facility in Irvine, California. The lease
term is for 36 months with two increases over the term. The initial monthly amount of rent to be paid is $6,911 with the second
month free, followed by an increase in monthly rent to $7,118 beginning month 13 and another increase beginning month 24 to $7,332,
with the 25 th Future annual
minimum lease payments under the above lease agreements at September 30, 2015, are as follows:
Years ending
September 30,
2016 $ 83,000
Total $ 83,000 Rent expense for the years ended September
30, 2015 and 2014 was approximately $152,000 and $150,000, respectively. Rent expense
is recognized on a straight-line basis over the term of the lease. Therefore, rent expense on the leases does not correspond with
the actual rent payments due. As of September 30, 2015 and 2014, this liability was $5,000 and $6,000, respectively. See Note 4 regarding capital leases. Settlement and OEM Agreement On August 24,
2005, we entered into a five year OEM agreement with Lumenis (the OEM Agreement). Under the OEM agreement, Lumenis
agreed to pay us a royalty of 7.5% of its worldwide sales of side firing and angled firing laser fibers, and Lumenis also agreed
to purchase 100% of its needs for side firing laser fibers and 75% of its needs for angled firing laser fibers from us, subject
to our laser fibers meeting certain performance standards and satisfactory completion of an audit of our manufacturing process
and quality system. This Agreement expired on August 23, 2010. Under the OEM
Agreement dated as of August 23, 2010, Lumenis extended the 7.5% royalty payment period to July 21, 2014. During the fiscal
years ended September 30, 2015 and 2014, the Company did not receive any royalty payments due to the expiration of the OEM Agreement
and received $78,000, respectively, under the OEM Agreement, which was included in other income. Sale of Patents In January 2012,
the Company entered into an agreement for the sale of certain patents held by the Company to a third party. Under the terms of
the agreement the Company received a non-refundable payment of $200,000, and we received a non-exclusive, royalty free license
to the patents. If the third party entered into any litigation regarding any infringement of these patents, the Company would
receive 35% of all net (after legal fees) proceeds received by the third party, up to $6 million, less the initial $200,000 payment
and 50% of net proceeds over $6 million, if any. The third party filed a lawsuit against a large foreign company that the third
party believed was infringing some of the patents sold to the third party by Trimedyne. During the fiscal year ended September
30, 2015 and 2014, the Company received no revenue and $4,000, respectively, as a result of the above sale and agreement. Product Liability The Company is
subject to various claims and actions which arise in the ordinary course of business. The litigation process is inherently uncertain,
and it is possible that the resolution of any of the Company's existing and future litigation may adversely affect the Company.
Management is unaware of any matters which are not reflected in the consolidated financial statements that may have material impact
on the Company's financial position, results of operations or cash flows. Guarantees and Indemnities 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lessors for certain claims arising from
the use of the facilitie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solidated balance sheet. Risks and Uncertainties The Centers for
Medicare and Medicaid Services (CMS), the agency of the U.S. Government that administers the Medicare Program,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7. Stockholders Equity</t>
  </si>
  <si>
    <t>Equity [Abstract]</t>
  </si>
  <si>
    <t>Stock Options The Company has
adopted stock option plans that authorize the granting of options to key employees, directors, and consultants to purchase unissued
common stock subject to certain conditions, such as continued employment. Options are generally granted at the fair market value
of the Company's common stock at the date of grant, become exercisable over a period of three or five years from the date of grant,
and generally expire in six or ten years specific to their respective plan. Forfeitures of stock options are returned to the Company
and become available for grant under the respective plan. Upon exercise the Company issues new shares of common stock. During the fiscal
years ended September 30, 2015 and 2014, 1,000,000 and zero options, respectively, were granted to certain employees, officers,
directors and a consultant. As of September
30, 2015 and 2014, there was approximately $20,014 and $2,970 of total unrecognized compensation cost, net of estimated expected
forfeitures, related to employee and director stock option compensation arrangements, respectively. The unrecognized cost at September
30, 2015 is expected to be recognized on a straight-line basis over the next three years, which is consistent with the vesting
period. The following
table summarizes stock-based compensation expense related to employee stock options under ASC No. 718 for the fiscal years ended
September 30, 2015 and 2014, which was allocated as follows:
Fiscal Years Ended
September 30,
2015 2014
Stock-based compensation included in:
Cost of revenues $ 3,000 $ 1,000
Selling, general, and administrative expenses 42,000 2,000
$ 45,000 $ 3,000 Stock Options Outstanding:
Weighted-
Average
Weighted- Remaining
Average Contractual Aggregate
Exercise Term Intrinsic
Shares Price (Years) Value
Options outstanding at September
30, 2013 839,400 $ 0.20
Options granted  
Options exercised  
Options
forfeited (30,500 ) 0.17
Options outstanding at September 30, 2014 808,900 $ 0.20
Options granted 1,000,000 0.07
Options exercised  
Options
forfeited (111,900 ) 0.60
Options outstanding
at September 30, 2015 1,697,000 $ 0.10 4.84 $ 
Options exercisable
at September 30, 2015 1,309,800 $ 0.11 4.63 $  On August 13,
2003 the Company's Board of Directors adopted the 2003 Non-statutory Stock Option Plan ("2003 Plan") for issuance of
stock options to employees and others. Under the 2003 Plan, the Company reserved two million shares for issuance. As of September
30, 2015 and 2014, 303,000 and 1,191,100 options were available for issuance under the 2003 Plan, respectively. The following
table summarizes information concerning outstanding and exercisable options at September 30, 2014:
OPTIONS OUTSTANDING OPTIONS EXERCISABLE
Range of Outstanding as of
Weighted-Average Remaining
Weighted-Average Exercisable as of
9/30/2015 Weighted-Average
$0.05 - 0.13 1,265,000 4.76 $ 0.08 905,000 $ 0.08
$0.14 - 0.50 424,000 5.11 $ 0.16 396,800 $ 0.16
$0.51 - 0.64 8,000 1.88 $ 0.64 8,000 $ 0.64
1,697,000 4.84 $ 0.10 1,309,800 $ 0.11 During the fiscal
year ended September 30, 2015, 1,000,000 options granted and no options were exercised. During the fiscal year ended September
30, 2014, no options were granted or exercised. As of September
30, 2015, the Company had 387,200 unvested stock options with a weighted average grant date fair value of $0.07.</t>
  </si>
  <si>
    <t>8. Segment Information</t>
  </si>
  <si>
    <t>Segment Reporting [Abstract]</t>
  </si>
  <si>
    <t>The Company's
segments consist of individual companies managed separately with each manager reporting to the Principal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
For the year ended
September 30, 2015 For the year ended
September 30, 2014
Product Service and Rental Total Product Service and Rental Total
Revenues $ 2,655,000 $ 2,678,000 $ 5,333,000 $ 2,950,000 $ 2,511,000 $ 5,461,000
Cost of sales 1,686,000 1,865,000 3,551,000 1,776,000 1,738,000 3,514,000
Gross profit 969,000 813,000 1,782,000 1,174,000 773,000 1,947,000
Expenses:
Selling,
general and administrative 1,277,000 628,000 1,905,000 1,335,000 607,000 1,942,000
Research
and development 420,000  420,000 471,000  471,000
Income (loss) from operations $ (728,000 ) $ 185,000 (543,000 ) $ (632,000 ) $ 166,000 (466,000 )
Other income (expense):
Royalty
income -- 78,000
Interest
expense (7,000 ) (10,000 )
Net
gain on disposal of assets  --
Other (28,000 ) 24,000
Income (loss) before provision for income
taxes (578,000 ) (374,000 )
Provision for income taxes 17,000 7,000
Net income (loss) $ (595,000 ) $ (381,000 ) Sales in foreign
countries in fiscal 2015 and 2014 accounted for approximately 24% and 23%, respectively, of the Company's total sales. The breakdown
of foreign sales by geographic region is as follows:
2015 2014
Asia $ 1,037,000 $ 969,000
Europe 94,000 70,000
Latin America 115,000 131,000
Middle East 3,000 1,000
Australia 48,000 65,000
Other  4,000
$ 1,297,000 $ 1,240,000 Sales and gross
profit to customers by similar products and services for the fiscal years ended September 30, 2015 and 2014 were as follows:
2015 2014
By similar products and services:
Sales
Products:
Lasers and accessories $ 1,010,000 $ 759,000
Fibers, Needles and SwitchTips 1,645,000 2,191,000
Service and rental 2,678,000 2,511,000
Total $ 5,333,000 $ 5,461,000
Gross profit
Products:
Lasers and accessories $ 147,000 $ 143,000
Fibers, Needles and Switch Tips 822,000 1,031,000
Service and rental 813,000 773,000
Total $ 1,782,000 $ 1,947,000 The Company had
one laser located in Canada at September 30, 2015 and 2014. Total segment assets for the Products segment were $2,224,000 and
Service and Rental were $1,539,000 at September 30, 2015. Total segment assets differ from total assets on a consolidated basis
as a result of unallocated corporate assets primarily comprised of immaterial amounts of property and equipment, etc. During the
year ended September 30, 2015 and 2014, additions of property and equipment to the Service and Rental segment were $25,000 and
$4,000, respectively.</t>
  </si>
  <si>
    <t>9. Related Party Transactions</t>
  </si>
  <si>
    <t>Related Party Transactions [Abstract]</t>
  </si>
  <si>
    <t>The Company has
an agreement with its Chairman to share an employee with Cardiomax, LLC., a company solely owned by the Chairman. Cardiomax, LLC.
is billed for the reimbursement of time that the employee is paid by the Company. During the fiscal
year ended September 30, 2015 and 2014, the amount received for reimbursement under the above agreement was approximately $25,000
and $6,700, respectively. In addition,
the Company has an agreement with its Chairman, to share an employee with Gastromedix, Inc., a company which is 70% owned by the
Chairman and 30% owned by the Company. Gastromedix, Inc. is billed for the reimbursement of time that the employee is paid by
the Company. During the fiscal
year ended September 30, 2015, the amount received for reimbursement under the above agreement was approximately $18,000, respectively.
During the fiscal year ended September 30, 2014, no amount was received for reimbursement under the above agreement. On September
11, 2014, the Company purchased a 3,000,000 shares of common stock for $30,000, equal to a 30% interest, from Gastromedix, Inc.,
a company 70% owned by The Marvin P. Loeb Irrevocable Living Trust. During
Fiscal 2015, the Company reviewed its investment of $30,000 in Gastromedix, Inc. and determined that it was impaired. This determination
was based on the fact that Gastromedix, Inc., to date, has not yet secured funds to commence its intended operations. In addition,
if or when funds are raised, the clinical trials planned would likely take years to complete at a significant cost without any
assurances that the costs could be recuperated. Accordingly, the Company determined that there was an other-than -temporary impairment
of the investment</t>
  </si>
  <si>
    <t>10. Subsequent Events</t>
  </si>
  <si>
    <t>Subsequent Events [Abstract]</t>
  </si>
  <si>
    <t>On November 12,
2015, the Company signed an amendment to its existing lease at its facility in Irvine, California extending the term until April
30, 2019. The amendment contains an increase in the base monthly rent beginning May 1, 2016 to $8,754.25 with two annual base
rent increases on May 1, 2017 and May 1, 2018 of $9,016.88 and $9,287.39, respectively. On December 1,
2015 the Company entered into a finance agreement to fund an insurance policy for $29,579. The note has an interest rate of 4.9%
per annum and requires 14 monthly payments of $2,191 beginning in January 1, 2016.</t>
  </si>
  <si>
    <t>2. Summary of Significant Accounting Policies (Policies)</t>
  </si>
  <si>
    <t>Principles of Consolidation</t>
  </si>
  <si>
    <t>Principles of Consolidation The accompanying
consolidated financial statements include the accounts of Trimedyne, Inc., its wholly owned subsidiary, MST, Inc., and its 90%
owned and inactive subsidiary, Cardiodyne, Inc. ("Cardiodyne"). All intercompany accounts and transactions
have been eliminated in consolidation.</t>
  </si>
  <si>
    <t>Concentration of Credit Risk and Customer Concentration</t>
  </si>
  <si>
    <t>Concentration
of Credit Risk and Customer Concentration The Company generates
revenues principally from sales of products in the medical field. As a result, the Company's trade accounts receivable are concentrated
primarily in this industry. The Company performs limited credit evaluations of its customers and generally does not require collateral.
The Company maintains reserves for potential credit losses. The Company considers the following factors when determining if collection
of a fee is reasonably assured: customer credit-worthiness, past transaction history with the customer, current economic industry
trends and changes in customer payment terms. In some cases in regards to new customers, management requires payment in full or
letters of credit before goods are shipped or services are performed. If these factors do not indicate collection is reasonably
assured, revenue is deferred until collection becomes reasonably assured, which is generally upon receipt of cash. During fiscal
2015 and 2014, credit losses were not significant. During the current
fiscal year ended 2015, the Company had sales to four customers, which represented approximately 45% of product sales. During
the fiscal year ended 2014, the Company had sales to two customers, which represented approximately 30% of product sales.
During the fiscal years ended September 30, 2015 and 2014, there were no concentrations of service and rental sales. If the relationship
between the Company and these customers was altered, the future results of operations and financial condition could be significantly
affected. Additionally, during fiscal 2015 and 2014, export sales approximated 24% and 23% of sales, respectively.</t>
  </si>
  <si>
    <t>Cash and Cash Equivalents</t>
  </si>
  <si>
    <t>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At September
30, 2015, the Company had cash balances in excess of federally insured limits of $250,000 in the amount of approximately $75,000.</t>
  </si>
  <si>
    <t>Accounts Receivable</t>
  </si>
  <si>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t>
  </si>
  <si>
    <t>Inventories Inventories consist
of raw materials and component parts, work-in-process and finished goods consisting of lasers and dispensing systems. Inventories
are recorded at the lower of cost or market, cost being determined principally by use of the average-cost method, which approximates
the first-in, first-out method. Cost is determined at the actual cost for raw materials, and at production cost (materials, labor
and indirect manufacturing overhead) for work-in-process and finished goods. Laser units located
at medical facilities for sales evaluation and demonstration purposes or those units used for development and medical training
are included in inventory since the lasers will ultimately be sold. These units are written down to reflect their net realizable
values. Write-downs are considered permanent reductions at cost basis of the related inventories.</t>
  </si>
  <si>
    <t>Property and Equipment</t>
  </si>
  <si>
    <t>Property
and Equipment Property
and Equipment is recorded at cost. Depreciation of property and equipment is calculated on a straight-line basis over the estimated
useful lives of the assets ranging from three to ten years. Leasehold improvements are amortized on a straight-line basis over
the lesser of the useful lives or the term of the lease. Depreciation expense for the years ended September 30, 2015 and 2014,
was a $190,000 and $218,000, respectively.</t>
  </si>
  <si>
    <t>Goodwill The Company accounts
for goodwill and acquired intangible assets in accordance with Accounting Standards Codification (ASC) ASC No. 350
"Intangible and Other", whereby goodwill is not amortized, and is tested for impairment at the reporting unit level
annually during the fourth quarter and in interim periods if certain events occur indicating that the carrying value of goodwill
may be impaired. A reporting unit is an operating segment for which discrete financial information is available and is regularly
reviewed by management. The Company has one reporting unit, our service and rental group, to which goodwill is assigned. ASC No. 350 requires
a two-step approach to test goodwill for impairment for each reporting unit. The first step tests for impairment by applying fair
value-based tests to a reporting unit. The second step, if deemed necessary, measures the impairment by applying fair value-based
tests to specific assets and liabilities within the reporting unit. Application of the goodwill impairment tests require judgment,
including identification of reporting units, assignment of assets and liabilities to each reporting unit, assignment of goodwill
to each reporting unit, and determination of the fair value of each reporting unit. The determination of fair value for a reporting
unit could be materially affected by changes in these estimates and assumptions. We concluded
that it was more likely than not that the fair values of our reporting units were greater than their carrying amounts. After reaching
this conclusion, no further testing was performed. The qualitative factors we considered included, but were not limited to, general
economic conditions, our outlook in the rental laser service market, and our recent and forecasted financial performance. Many
of the factors used in assessing fair value are outside the control of management, and these assumptions and estimates can change
in future periods.</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To date, the Company has not recognized any impairment of long-lived assets.</t>
  </si>
  <si>
    <t>Nonrecurring Fair Value Measurements</t>
  </si>
  <si>
    <t>Nonrecurring
Fair Value Measurements The Company
measures certain assets at fair value on a nonrecurring basis. These assets include cost and equity method investments when
they are deemed to be other-than-temporarily impaired. During Fiscal 2015, the Company reviewed its investment of $30,000 in
Gastromedix, Inc and determined that it was impaired. This determination was based on the fact that Gastromedix, Inc, to
date, has not yet secured funds to commence its intended operations. In addition, if or when funds are raised, the clinical
trials planned would likely take years to complete at a significant cost without any assurances that the costs could be
recuperated. Accordingly, the Company determined that there was an other-than-temporary impairment of the investment. During
fiscal 2015 and 2014, the Company did not have any other significant assets or liabilities that were measured at fair
value on a nonrecurring basis in periods subsequent to initial recognition.</t>
  </si>
  <si>
    <t>Stock-Based Compensation</t>
  </si>
  <si>
    <t>Stock-Based Compensation The Company accounts
for equity based compensation under the provisions of ASC No. 718, "Compensation, Stock Compensation" ("ASC 718").
ASC 718 requires the recognition of the fair value of equity-based compensation in operation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losses for contingencies
and certain accrued liabilities, as well as the valuation of equity compensation.</t>
  </si>
  <si>
    <t>Fair Value of Financial Instruments</t>
  </si>
  <si>
    <t>Fair Value of
Financial Instruments The Company accounts
for financial instruments under the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remaining instruments consisted primarily of (level 1) cash and cash equivalents, accounts receivable, accounts payable,
accrued expenses, capital leases and note payable. The carrying amounts of the Company's financial instruments generally approximate
their fair values as of September 30, 2015 and 2014 due to the short term nature of these instruments. The Company did not have any level
2 or 3 instruments at September 30, 2015 and 2014.</t>
  </si>
  <si>
    <t>Per Share Information</t>
  </si>
  <si>
    <t>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years ended September 30, 2015 and 2014, outstanding options of 1,697,000 and 808,900, respectively,
were excluded from the diluted net loss per share as the effects would have been anti-dilutive. In addition, the exercise prices
of these options were in excess of the closing price of the Company's common stock at September 30, 2015 and 2014.</t>
  </si>
  <si>
    <t>Revenue Recognition</t>
  </si>
  <si>
    <t>Revenue Recognition The Company's
revenues include revenues from the sale of reusable and disposable Fibers, Needles, and Switch Tips, the sale and rental of Lasers
and accessories, and service contracts for Lasers manufactured by the Company. The Company recognizes
revenue from products sold once all of the following criteria for revenue recognition have been met: (i) persuasive evidence that
an arrangement exists, (ii) the products have been shipped, (iii) the prices are fixed and determinable and not subject to refund
or adjustment, and (iv) collection of the amounts due is reasonably assured. Sales tax collected from customers are not considered
revenue and are included in accounts payable and accrued liabilities until remitted to the taxing authorities. Revenues from
the sale of Fibers, Needles, and Switch Tips and lasers are recognized upon shipment and passage of title of the products, provided
that all other revenue recognition criteria have been met. Generally, customers are required to insure the goods from the Company's
place of business. Accordingly, the risk of loss transfers to the customer once the goods have been shipped from the Company's
warehouse. The Company sells its products primarily through commission sales representatives in the United States and distributors
in foreign countries. In cases where the Company utilizes distributors, it recognizes revenue upon shipment, provided that all
other revenue recognition criteria have been met, and ownership risk has transferred. In general, the Company does not have any
post shipment obligations such as installation or acceptance provisions. All domestic laser systems are sold with a one year warranty
which includes parts and labor. All international lasers systems are sold with a one year parts only warranty. As each laser sale
is recognized, a liability is accrued for estimated future warranty costs. The Company utilizes
distributors for international sales only. All laser system sales are non-returnable. Our international distributors typically
locate customers for lasers before ordering and in general do not maintain inventories. The Company's return policy for laser
accessories, Fibers, Needles, and Switch Tips sold to distributors is as follows: (1) the Company will accept returns of any unopened,
undamaged, standard catalogue items (except laser systems) within sixty (60) days of invoice date. Acceptable returned products
will be subject to a 20% restocking fee, (2) a return authorization number is required for all returns, which can be obtained
by contacting the Customer Service Department, and (3) should a product be found defective at the time of initial use, the Company
will replace it free of charge. The Company offers
service contracts on its lasers. These service contracts are offered at different pricing levels based on the level of coverage,
which include periodic maintenance and different levels of parts and labor to be provided. Since the service contracts have a
twelve-month term, the revenue of each service contract is deferred and recognized ratably over the term of the service contract. Trimedynes
facility in California may rent its Lasers for a flat monthly charge for a period of years or on a month-to-month basis, or on
a fee per case basis, sometimes with a minimum monthly rental fee. During the fiscal years ended September 30, 2015 and 2014,
one Laser was being rented by Trimedynes facility in California on a month-to-month basis. For this laser, rental revenue
was recorded ratably over the rental period. MST generally enters into rental service contracts with customers for a two year
period which, unless cancelled, are renewed on an annual basis after the initial period. During the rental service contract period
customers do not maintain possession of any rental equipment unless it is for the Company's convenience. Customers are billed
on a fee per case basis for rentals, which includes the services of the laser operator and, in some cases, the use of a reusable
or single use laser delivery device. Revenue from these rental service contracts is recognized as the cases are performed.</t>
  </si>
  <si>
    <t>Cost of Revenues</t>
  </si>
  <si>
    <t>Cost of Revenues Cost of revenues
consists primarily of the cost of materials and allocations of direct and indirect labor and overhead costs. Items included within
these costs include but are not limited to personnel costs, depreciation, amortization of intangibles and various overhead allocations
for items such as rent, utilities, etc.</t>
  </si>
  <si>
    <t>Shipping and Handling Costs</t>
  </si>
  <si>
    <t>Shipping and Handling Costs Costs incurred
for shipping and handling are included in cost of equipment and services revenues at the time the related revenue is recognized.
Amounts billed to a customer for shipping and handling are reported as revenues.</t>
  </si>
  <si>
    <t>Product Warranty Costs</t>
  </si>
  <si>
    <t xml:space="preserve">Product Warranty Costs The Company provides
warranties for certain products and maintains warranty reserves for estimated product warranty costs at the time of sale.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summary of the activity related to the Company's accrued warranty expense:
For The Years Ended
September 30,
2015 2014
Balance at beginning of year $ 27,000 $ 16,000
Charges to costs and expenses 85,000 49,000
Costs incurred (62,000 ) (38,000 )
Balance at end of year $ 50,000 $ 27,000 </t>
  </si>
  <si>
    <t>Research and Development Costs</t>
  </si>
  <si>
    <t>Research and Development Costs All research
and development costs, including licensing costs, are charged to expense as incurred. In accordance with this policy, all costs
associated with the design, development and testing of the Company's products have been expensed as incurred. During the fiscal
years ended September 30, 2015 and 2014 the Company incurred research and development costs of $420,000 and $471,000, respectively.</t>
  </si>
  <si>
    <t>Income Taxes</t>
  </si>
  <si>
    <t>Income Taxes The Company uses
the asset and liability method which requires the recognition of deferred tax liabilities and assets for expected future tax consequences
of temporary differences between the carrying amounts and tax bases of assets and liabilities. Management provides a valuation
allowance for deferred tax assets when it is more likely than not that all or a portion of such assets will not be recoverable
based on future operations. Potential interest
and penalties related to income tax matters are recognized in income tax expense. The Company believes they have appropriate support
for the income tax positions taken and to be taken on future income tax returns.</t>
  </si>
  <si>
    <t>Segment Information</t>
  </si>
  <si>
    <t>Segment Information The Company reports
information about operating segments, as well as disclosures about products and services, geographic areas and major customers
(see Note 8). Operating segments are defined as revenue-producing components of the enterprise, which are generally used internally
for evaluating segment performance.</t>
  </si>
  <si>
    <t>Recently Issued Accounting Pronouncements</t>
  </si>
  <si>
    <t>Recently Issued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Management does
not believe that any other recently issued, but not yet effective accounting pronouncements, if adopted, would have a material
effect on the accompanying financial statements.</t>
  </si>
  <si>
    <t>2. Summary of Significant Accounting Policies (Tables)</t>
  </si>
  <si>
    <t>Summary Of Significant Accounting Policies Tables</t>
  </si>
  <si>
    <t>Summary of accrued warranty expense</t>
  </si>
  <si>
    <t xml:space="preserve">For The Years Ended
September 30,
2015 2014
Balance at beginning of year $ 27,000 $ 16,000
Charges to costs and expenses 85,000 49,000
Costs incurred (62,000 ) (38,000 )
Balance at end of year $ 50,000 $ 27,000 </t>
  </si>
  <si>
    <t>3. Composition of Certain Balance Sheet Captions (Tables)</t>
  </si>
  <si>
    <t xml:space="preserve">As of September 30,
2015 2014
Raw materials $ 616,000 $ 549,000
Work-in-process 288,000 298,000
Finished goods 904,000 734,000
$ 1,808,000 $ 1,581,000 </t>
  </si>
  <si>
    <t xml:space="preserve">As of September 30,
2015 2014
Prepaid rent 13,000 13,000
Prepaid insurance 49,000 55,000
Short-term deposits 7,000 8,000
Prepaid income tax 3,000 11,000
Other 24,000 36,000
Total other current assets $ 96,000 $ 123,000 </t>
  </si>
  <si>
    <t>Property and equipment</t>
  </si>
  <si>
    <t xml:space="preserve">As of September 30,
2015 2014
Furniture and equipment $ 3,478,000 $ 3,474,000
Leasehold improvements 62,000 57,000
Other 325,000 316,000
3,865,000 3,847,000
Less accumulated depreciation and amortization (3,385,000 ) (3,212,000 )
$ 480,000 $ 635,000 </t>
  </si>
  <si>
    <t xml:space="preserve">As of September 30,
2015 2014
Accrued vacation $ 203,000 $ 181,000
Accrued salaries and wages 60,000 60,000
Sales and use tax 51,000 58,000
Accrued bonus 23,000 17,000
Accrued compensation 20,000 
Customer deposits 30,000 190,000
Commissions 16,000 19,000
Medical device tax  83,000
Other 23,000 20,000
Total accrued expenses $ 426,000 $ 628,000 </t>
  </si>
  <si>
    <t>4. Note Payable and Capital Leases (Tables)</t>
  </si>
  <si>
    <t>Schedule of notes payable and capital lease obligations</t>
  </si>
  <si>
    <t xml:space="preserve">2015 2014
Capital lease agreement in connection with the purchasing
of equipment bearing an effective interest rate of 8.41% per annum. The lease requires monthly payments of $3,766 through
October 2016. $ 47,000 83,000
Finance agreement issued in connection with the purchasing of insurance
policies. The note bears interest at 3.35% per annum and require monthly principal and interest payments of $5,693 through
March 2015.  30,000
Finance agreement issued in connection with
the purchasing of insurance policies. The note bears interest at 3.35% per annum and require monthly principal and interest
payments of $5,890 through March 2016. 25,000 
$ 72,000 $ 113,000
Less: current portion (68,000 ) (70,000 )
$ 4,000 $ 43,000 </t>
  </si>
  <si>
    <t>5. Income Taxes (Tables)</t>
  </si>
  <si>
    <t>Schedule of Deferred Tax Assets and Liabilities</t>
  </si>
  <si>
    <t xml:space="preserve">2015 2014
Deferred income tax assets (liabilities):
Net operating
loss carry forwards $ 7,030,000 $ 7,035,000
Inventories 392,000 380,000
Reserves and accruals 90,000 154,000
Research and development
credits 2,464,000 2,379,000
Depreciation and amortization (359,000 ) (426,000 )
Other 107,000 90,000
Valuation allowance (9,724,000 ) (9,612,000 )
$  $  </t>
  </si>
  <si>
    <t>Schedule of Effective Income Tax Rate Reconciliation</t>
  </si>
  <si>
    <t>2015 2014
Statutory federal income tax rate 34.0% 34.0%
Increase (decrease) in tax rate resulting from:
State tax benefit, net of
federal benefit (1.3% ) 2.2%
Other 0.6% 2.1%
Valuation Allowance (36.2% ) (40.2% )
Effective income tax rate (2.9% ) (1.9% )</t>
  </si>
  <si>
    <t>6. Commitments And Contingencies (Tables)</t>
  </si>
  <si>
    <t>Commitments And Contingencies Tables</t>
  </si>
  <si>
    <t>Future annual minimum lease payments</t>
  </si>
  <si>
    <t xml:space="preserve">Years ending
September 30,
2016 $ 83,000
Total $ 83,000 </t>
  </si>
  <si>
    <t>7. Stockholders Equity (Tables)</t>
  </si>
  <si>
    <t>Schedule of stock-based compensation</t>
  </si>
  <si>
    <t xml:space="preserve">Fiscal Years Ended
September 30,
2015 2014
Stock-based compensation included in:
Cost of revenues $ 3,000 $ 1,000
Selling, general, and administrative expenses 42,000 2,000
$ 45,000 $ 3,000 </t>
  </si>
  <si>
    <t>Stock Options Outstanding</t>
  </si>
  <si>
    <t xml:space="preserve">Weighted-
Average
Weighted- Remaining
Average Contractual Aggregate
Exercise Term Intrinsic
Shares Price (Years) Value
Options outstanding at September
30, 2013 839,400 $ 0.20
Options granted  
Options exercised  
Options
forfeited (30,500 ) 0.17
Options outstanding at September 30, 2014 808,900 $ 0.20
Options granted 1,000,000 0.07
Options exercised  
Options
forfeited (111,900 ) 0.60
Options outstanding
at September 30, 2015 1,697,000 $ 0.10 4.84 $ 
Options exercisable
at September 30, 2015 1,309,800 $ 0.11 4.63 $  </t>
  </si>
  <si>
    <t>Options outstanding and exercisable by exercise price range</t>
  </si>
  <si>
    <t xml:space="preserve">OPTIONS OUTSTANDING OPTIONS EXERCISABLE
Range of Outstanding as of
Weighted-Average Remaining
Weighted-Average Exercisable as of
9/30/2015 Weighted-Average
$0.05 - 0.13 1,265,000 4.76 $ 0.08 905,000 $ 0.08
$0.14 - 0.50 424,000 5.11 $ 0.16 396,800 $ 0.16
$0.51 - 0.64 8,000 1.88 $ 0.64 8,000 $ 0.64
1,697,000 4.84 $ 0.10 1,309,800 $ 0.11 </t>
  </si>
  <si>
    <t>9. Segment Information (Tables)</t>
  </si>
  <si>
    <t>Segment Reporting by operating activities</t>
  </si>
  <si>
    <t xml:space="preserve">For the year ended
September 30, 2015 For the year ended
September 30, 2014
Product Service and Rental Total Product Service and Rental Total
Revenues $ 2,655,000 $ 2,678,000 $ 5,333,000 $ 2,950,000 $ 2,511,000 $ 5,461,000
Cost of sales 1,686,000 1,865,000 3,551,000 1,776,000 1,738,000 3,514,000
Gross profit 969,000 813,000 1,782,000 1,174,000 773,000 1,947,000
Expenses:
Selling,
general and administrative 1,277,000 628,000 1,905,000 1,335,000 607,000 1,942,000
Research
and development 420,000  420,000 471,000  471,000
Income (loss) from operations $ (728,000 ) $ 185,000 (543,000 ) $ (632,000 ) $ 166,000 (466,000 )
Other income (expense):
Royalty
income -- 78,000
Interest
expense (7,000 ) (10,000 )
Net
gain on disposal of assets  --
Other (28,000 ) 24,000
Income (loss) before provision for income
taxes (578,000 ) (374,000 )
Provision for income taxes 17,000 7,000
Net income (loss) $ (595,000 ) $ (381,000 ) </t>
  </si>
  <si>
    <t>Segment reporting by geographic region</t>
  </si>
  <si>
    <t xml:space="preserve">2015 2014
Asia $ 1,037,000 $ 969,000
Europe 94,000 70,000
Latin America 115,000 131,000
Middle East 3,000 1,000
Australia 48,000 65,000
Other  4,000
$ 1,297,000 $ 1,240,000 </t>
  </si>
  <si>
    <t>Segment reporting by similar products and services</t>
  </si>
  <si>
    <t xml:space="preserve">2015 2014
By similar products and services:
Sales
Products:
Lasers and accessories $ 1,010,000 $ 759,000
Fibers, Needles and SwitchTips 1,645,000 2,191,000
Service and rental 2,678,000 2,511,000
Total $ 5,333,000 $ 5,461,000
Gross profit
Products:
Lasers and accessories $ 147,000 $ 143,000
Fibers, Needles and Switch Tips 822,000 1,031,000
Service and rental 813,000 773,000
Total $ 1,782,000 $ 1,947,000 </t>
  </si>
  <si>
    <t>1. Organization and Business (Details Narrative) - USD ($)</t>
  </si>
  <si>
    <t>Sep. 30, 2013</t>
  </si>
  <si>
    <t>Organization And Business Details Narrative</t>
  </si>
  <si>
    <t>Working capital</t>
  </si>
  <si>
    <t>Decrease in cash</t>
  </si>
  <si>
    <t>Cash</t>
  </si>
  <si>
    <t>2. Summary of Significant Accounting Policies (Details - Product Warranty Costs) - USD ($)</t>
  </si>
  <si>
    <t>Balance at beginning of year</t>
  </si>
  <si>
    <t>Charges to costs and expenses</t>
  </si>
  <si>
    <t>Costs incurred</t>
  </si>
  <si>
    <t>Balance at end of year</t>
  </si>
  <si>
    <t>2. Summary of Significant Accounting Policies (Details Narrative) - USD ($)</t>
  </si>
  <si>
    <t>Cash, FDIC Insured Amount</t>
  </si>
  <si>
    <t>Amount above federally insured limit</t>
  </si>
  <si>
    <t>Depreciation expense</t>
  </si>
  <si>
    <t>Impairment of investment</t>
  </si>
  <si>
    <t>Outstanding options excluded from the diluted net loss per share</t>
  </si>
  <si>
    <t>MST</t>
  </si>
  <si>
    <t>Equity interest owned</t>
  </si>
  <si>
    <t>100.00%</t>
  </si>
  <si>
    <t>Cardiodyne</t>
  </si>
  <si>
    <t>90.00%</t>
  </si>
  <si>
    <t>Sales Revenue, Goods, Net [Member] | Four Customers [Member]</t>
  </si>
  <si>
    <t>Concentration percentage</t>
  </si>
  <si>
    <t>45.00%</t>
  </si>
  <si>
    <t>Sales Revenue, Goods, Net [Member] | Two Customers [Member]</t>
  </si>
  <si>
    <t>30.00%</t>
  </si>
  <si>
    <t>Sales Revenue, Goods, Net [Member] | Exported Sales [Member]</t>
  </si>
  <si>
    <t>24.00%</t>
  </si>
  <si>
    <t>23.00%</t>
  </si>
  <si>
    <t>3. Composition Of Certain Balance Sheet Captions (Details-Inventories) - USD ($)</t>
  </si>
  <si>
    <t>Inventories, net of reserves, consist of the following</t>
  </si>
  <si>
    <t>Raw materials</t>
  </si>
  <si>
    <t>Work-in-process</t>
  </si>
  <si>
    <t>Finished goods</t>
  </si>
  <si>
    <t>Total Inventory</t>
  </si>
  <si>
    <t>3. Composition Of Certain Balance Sheet Captions (Details-Other Current Assets) - USD ($)</t>
  </si>
  <si>
    <t>Other current assets consist of the following</t>
  </si>
  <si>
    <t>Prepaid rent</t>
  </si>
  <si>
    <t>Prepaid insurance</t>
  </si>
  <si>
    <t>Short-term deposits</t>
  </si>
  <si>
    <t>Prepaid income tax</t>
  </si>
  <si>
    <t>Total other current assets</t>
  </si>
  <si>
    <t>3. Composition Of Certain Balance Sheet Captions (Details-Property and Equipment) - USD ($)</t>
  </si>
  <si>
    <t>Property and equipment consist of the following</t>
  </si>
  <si>
    <t>Furniture and equipment</t>
  </si>
  <si>
    <t>Leasehold improvements</t>
  </si>
  <si>
    <t>Property plant and equipment, gross</t>
  </si>
  <si>
    <t>Less accumulated depreciation and amortization</t>
  </si>
  <si>
    <t>Total property and equipment, net</t>
  </si>
  <si>
    <t>3. Composition Of Certain Balance Sheet Captions (Details-Accrued Expenses) - USD ($)</t>
  </si>
  <si>
    <t>Accrued expenses consist of the following</t>
  </si>
  <si>
    <t>Accrued vacation</t>
  </si>
  <si>
    <t>Accrued salaries and wages</t>
  </si>
  <si>
    <t>Sales and use tax</t>
  </si>
  <si>
    <t>Accrued bonus</t>
  </si>
  <si>
    <t>Accrued compensation</t>
  </si>
  <si>
    <t>Customer deposits</t>
  </si>
  <si>
    <t>Commissions</t>
  </si>
  <si>
    <t>Medical device tax</t>
  </si>
  <si>
    <t>Total accrued expenses</t>
  </si>
  <si>
    <t>3. Composition of Certain Balance Sheet Captions (Details Narrative) - USD ($)</t>
  </si>
  <si>
    <t>Capital leased equipment, cost</t>
  </si>
  <si>
    <t>Capital leased equipment, accumulated depreciation</t>
  </si>
  <si>
    <t>4. Note Payable and Capital Leases (Details) - USD ($)</t>
  </si>
  <si>
    <t>Gross Capital Lease and Finance Agreements Issued</t>
  </si>
  <si>
    <t>Less: current portion</t>
  </si>
  <si>
    <t>Total portion long-term</t>
  </si>
  <si>
    <t>Capital Lease 1 [Member]</t>
  </si>
  <si>
    <t>Effective interest rate</t>
  </si>
  <si>
    <t>8.41%</t>
  </si>
  <si>
    <t>Maturity date</t>
  </si>
  <si>
    <t>Oct. 31,
		2016</t>
  </si>
  <si>
    <t>Finance Agreement 1 [Member]</t>
  </si>
  <si>
    <t>3.35%</t>
  </si>
  <si>
    <t>Mar. 31,
		2015</t>
  </si>
  <si>
    <t>Finance Agreement 2 [Member]</t>
  </si>
  <si>
    <t>Mar. 31,
		2016</t>
  </si>
  <si>
    <t>4. Note Payable and Capital Leases (Details Narrative)</t>
  </si>
  <si>
    <t>Sep. 30, 2015USD ($)</t>
  </si>
  <si>
    <t>Minimum capital lease payment fiscal 2016</t>
  </si>
  <si>
    <t>Minimum capital lease payment fiscal 2017</t>
  </si>
  <si>
    <t>5. Income Taxes (Details-Deferred Income Taxes) - USD ($)</t>
  </si>
  <si>
    <t>Deferred income tax assets (liabilities):</t>
  </si>
  <si>
    <t>Net operating loss carry forwards</t>
  </si>
  <si>
    <t>Reserves and accruals</t>
  </si>
  <si>
    <t>Research and development credits</t>
  </si>
  <si>
    <t>Valuation allowance</t>
  </si>
  <si>
    <t>Total deferred income tax assets (liabilities)</t>
  </si>
  <si>
    <t>5. Income Taxes (Details-Effective Tax Rate)</t>
  </si>
  <si>
    <t>Statutory federal income tax rate</t>
  </si>
  <si>
    <t>34.00%</t>
  </si>
  <si>
    <t>Increase (decrease) in tax rate resulting from:</t>
  </si>
  <si>
    <t>State tax benefit, net of federal benefit</t>
  </si>
  <si>
    <t>(1.30%)</t>
  </si>
  <si>
    <t>2.20%</t>
  </si>
  <si>
    <t>0.60%</t>
  </si>
  <si>
    <t>2.10%</t>
  </si>
  <si>
    <t>Valuation Allowance</t>
  </si>
  <si>
    <t>(36.20%)</t>
  </si>
  <si>
    <t>(40.20%)</t>
  </si>
  <si>
    <t>Effective income tax rate</t>
  </si>
  <si>
    <t>(2.90%)</t>
  </si>
  <si>
    <t>(1.90%)</t>
  </si>
  <si>
    <t>5. Income Taxes (Details Narrative) - USD ($)</t>
  </si>
  <si>
    <t>Change in valuation allowance</t>
  </si>
  <si>
    <t>Current provision for state income taxes</t>
  </si>
  <si>
    <t>Federal [Member]</t>
  </si>
  <si>
    <t>Net operating loss carryforwards</t>
  </si>
  <si>
    <t>Carryforward expiration date</t>
  </si>
  <si>
    <t>Dec. 31,
		2035</t>
  </si>
  <si>
    <t>Research and development tax credits</t>
  </si>
  <si>
    <t>State [Member]</t>
  </si>
  <si>
    <t>6. Commitments and Contingenciees (Details-Minimum Lease Payments)</t>
  </si>
  <si>
    <t>6. Commitments and Contingencies (Details Narrative) - USD ($)</t>
  </si>
  <si>
    <t>Rent expense</t>
  </si>
  <si>
    <t>Deferred rent liability</t>
  </si>
  <si>
    <t>Income under license agreement - Royalty income</t>
  </si>
  <si>
    <t>Sale of patents</t>
  </si>
  <si>
    <t>7. Stockholders' Equity (Details - Allocated Stock-Based Compensation) - USD ($)</t>
  </si>
  <si>
    <t>Stock based compensation</t>
  </si>
  <si>
    <t>Cost of Revenues [Member]</t>
  </si>
  <si>
    <t>Selling, General, and Administrative Expenses [Member]</t>
  </si>
  <si>
    <t>7. Stockholders' Equity (Details-Options Outstanding) - USD ($)</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 .20</t>
  </si>
  <si>
    <t>Weighted Average Exercise Price Granted</t>
  </si>
  <si>
    <t>.07</t>
  </si>
  <si>
    <t>Weighted Average Exercise Price Forfeited</t>
  </si>
  <si>
    <t>.60</t>
  </si>
  <si>
    <t>.17</t>
  </si>
  <si>
    <t>Weighted Average Exercise Price Outstanding, Ending</t>
  </si>
  <si>
    <t>.10</t>
  </si>
  <si>
    <t>Weighted Average Exercise Price, Options Exercisable</t>
  </si>
  <si>
    <t>$ .11</t>
  </si>
  <si>
    <t>Weighted Average Remaining Contractual Life (in years) Outstanding</t>
  </si>
  <si>
    <t>4 years 10 months 2 days</t>
  </si>
  <si>
    <t>Weighted Average Remaining Contractual Life (in years) Exercisable</t>
  </si>
  <si>
    <t>4 years 7 months 17 days</t>
  </si>
  <si>
    <t>Aggregate Intrinsic Value Outstanding, Ending</t>
  </si>
  <si>
    <t>Aggregate Intrinsic Value Exercisable</t>
  </si>
  <si>
    <t>7. Stockholders' Equity (Details-Option Summary)</t>
  </si>
  <si>
    <t>Sep. 30, 2015$ / sharesshares</t>
  </si>
  <si>
    <t>Number of Options Outstanding, Ending | shares</t>
  </si>
  <si>
    <t>Weighted-Average Remaining Contractual Life (years)</t>
  </si>
  <si>
    <t>$ .10</t>
  </si>
  <si>
    <t>Number of Options Exercisable | shares</t>
  </si>
  <si>
    <t>Range $0.05-0.13 [Member]</t>
  </si>
  <si>
    <t>Range of Exercise Prices, minimum</t>
  </si>
  <si>
    <t>Range of Exercise Prices, maximum</t>
  </si>
  <si>
    <t>4 years 9 months 4 days</t>
  </si>
  <si>
    <t>$ .08</t>
  </si>
  <si>
    <t>Range $0.14-0.50 [Member]</t>
  </si>
  <si>
    <t>5 years 1 month 10 days</t>
  </si>
  <si>
    <t>$ .16</t>
  </si>
  <si>
    <t>Range $0.51-0.64 [Member]</t>
  </si>
  <si>
    <t>1 year 10 months 17 days</t>
  </si>
  <si>
    <t>$ .64</t>
  </si>
  <si>
    <t>7. Stockholders' Equity (Details Narrative) - USD ($)</t>
  </si>
  <si>
    <t>Unrecognized compensation recognition period</t>
  </si>
  <si>
    <t>3 years</t>
  </si>
  <si>
    <t>Options granted</t>
  </si>
  <si>
    <t>Options exercised</t>
  </si>
  <si>
    <t>2003 Plan [Member]</t>
  </si>
  <si>
    <t>Shares reserved for issuance</t>
  </si>
  <si>
    <t>Shares available for issuance</t>
  </si>
  <si>
    <t>Unrecognized compensation cost</t>
  </si>
  <si>
    <t>Unvested stock options</t>
  </si>
  <si>
    <t>Unvested stock option grant date fair value</t>
  </si>
  <si>
    <t>8. Segment Information (Details-Income Statement) - USD ($)</t>
  </si>
  <si>
    <t>Revenue</t>
  </si>
  <si>
    <t>Expenses:</t>
  </si>
  <si>
    <t>Selling, general and administrative</t>
  </si>
  <si>
    <t>Research and development</t>
  </si>
  <si>
    <t>Income (loss) from operations</t>
  </si>
  <si>
    <t>Other:</t>
  </si>
  <si>
    <t>Net gain on disposal of assets</t>
  </si>
  <si>
    <t>Income (loss) before provision for income taxes</t>
  </si>
  <si>
    <t>Net income ( loss)</t>
  </si>
  <si>
    <t>Products [Member]</t>
  </si>
  <si>
    <t>Service and rental [Member]</t>
  </si>
  <si>
    <t>8. Segment Information (Details-Sales in Foreign Countries) - USD ($)</t>
  </si>
  <si>
    <t>Total Sales</t>
  </si>
  <si>
    <t>Asia [Member]</t>
  </si>
  <si>
    <t>Europe [Member]</t>
  </si>
  <si>
    <t>Latin America [Member]</t>
  </si>
  <si>
    <t>Middle East [Member]</t>
  </si>
  <si>
    <t>Australia [Member]</t>
  </si>
  <si>
    <t>Other Countries [Member]</t>
  </si>
  <si>
    <t>8. Segment Information (Details-Similar Products) - USD ($)</t>
  </si>
  <si>
    <t>Products:</t>
  </si>
  <si>
    <t>Total gross profit</t>
  </si>
  <si>
    <t>Lasers and accessories [Member]</t>
  </si>
  <si>
    <t>Fibers, Needles and Switch Tips [Member]</t>
  </si>
  <si>
    <t>8. Segment Information (Details Narrative) - USD ($)</t>
  </si>
  <si>
    <t>Total segment assets</t>
  </si>
  <si>
    <t>Additions of property and equipment</t>
  </si>
  <si>
    <t>9. Related-Party Transactions (Details Narrative) - USD ($)</t>
  </si>
  <si>
    <t>Impairment in investment</t>
  </si>
  <si>
    <t>Cardiomax, LLC</t>
  </si>
  <si>
    <t>Reimbursement of costs</t>
  </si>
  <si>
    <t>Gastromedix, In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70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34353</v>
      </c>
    </row>
    <row r="15" spans="1:4">
      <c r="A15" s="4" t="s">
        <v>25</v>
      </c>
      <c r="C15" s="6" t="n">
        <v>1839596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34</v>
      </c>
      <c r="B8" s="4" t="s">
        <v>177</v>
      </c>
    </row>
    <row r="9" spans="1:2">
      <c r="A9" s="4" t="s">
        <v>178</v>
      </c>
      <c r="B9" s="4" t="s">
        <v>179</v>
      </c>
    </row>
    <row r="10" spans="1:2">
      <c r="A10" s="4" t="s">
        <v>3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3" t="s">
        <v>145</v>
      </c>
    </row>
    <row r="4" spans="1:2">
      <c r="A4" s="4" t="s">
        <v>34</v>
      </c>
      <c r="B4" s="4" t="s">
        <v>214</v>
      </c>
    </row>
    <row r="5" spans="1:2">
      <c r="A5" s="4" t="s">
        <v>35</v>
      </c>
      <c r="B5" s="4" t="s">
        <v>215</v>
      </c>
    </row>
    <row r="6" spans="1:2">
      <c r="A6" s="4" t="s">
        <v>216</v>
      </c>
      <c r="B6" s="4" t="s">
        <v>217</v>
      </c>
    </row>
    <row r="7" spans="1:2">
      <c r="A7" s="4" t="s">
        <v>43</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5000</v>
      </c>
      <c r="C3" s="7" t="n">
        <v>1292000</v>
      </c>
    </row>
    <row r="4" spans="1:3">
      <c r="A4" s="4" t="s">
        <v>33</v>
      </c>
      <c r="B4" s="6" t="n">
        <v>416000</v>
      </c>
      <c r="C4" s="6" t="n">
        <v>463000</v>
      </c>
    </row>
    <row r="5" spans="1:3">
      <c r="A5" s="4" t="s">
        <v>34</v>
      </c>
      <c r="B5" s="6" t="n">
        <v>1808000</v>
      </c>
      <c r="C5" s="6" t="n">
        <v>1581000</v>
      </c>
    </row>
    <row r="6" spans="1:3">
      <c r="A6" s="4" t="s">
        <v>35</v>
      </c>
      <c r="B6" s="6" t="n">
        <v>96000</v>
      </c>
      <c r="C6" s="6" t="n">
        <v>123000</v>
      </c>
    </row>
    <row r="7" spans="1:3">
      <c r="A7" s="4" t="s">
        <v>36</v>
      </c>
      <c r="B7" s="6" t="n">
        <v>2685000</v>
      </c>
      <c r="C7" s="6" t="n">
        <v>3459000</v>
      </c>
    </row>
    <row r="8" spans="1:3">
      <c r="A8" s="4" t="s">
        <v>37</v>
      </c>
      <c r="B8" s="6" t="n">
        <v>480000</v>
      </c>
      <c r="C8" s="6" t="n">
        <v>635000</v>
      </c>
    </row>
    <row r="9" spans="1:3">
      <c r="A9" s="4" t="s">
        <v>38</v>
      </c>
      <c r="B9" s="6" t="n">
        <v>75000</v>
      </c>
      <c r="C9" s="6" t="n">
        <v>73000</v>
      </c>
    </row>
    <row r="10" spans="1:3">
      <c r="A10" s="4" t="s">
        <v>39</v>
      </c>
      <c r="B10" s="6" t="n">
        <v>544000</v>
      </c>
      <c r="C10" s="6" t="n">
        <v>544000</v>
      </c>
    </row>
    <row r="11" spans="1:3">
      <c r="A11" s="4" t="s">
        <v>40</v>
      </c>
      <c r="B11" s="6" t="n">
        <v>3784000</v>
      </c>
      <c r="C11" s="6" t="n">
        <v>4711000</v>
      </c>
    </row>
    <row r="12" spans="1:3">
      <c r="A12" s="3" t="s">
        <v>41</v>
      </c>
    </row>
    <row r="13" spans="1:3">
      <c r="A13" s="4" t="s">
        <v>42</v>
      </c>
      <c r="B13" s="6" t="n">
        <v>138000</v>
      </c>
      <c r="C13" s="6" t="n">
        <v>278000</v>
      </c>
    </row>
    <row r="14" spans="1:3">
      <c r="A14" s="4" t="s">
        <v>43</v>
      </c>
      <c r="B14" s="6" t="n">
        <v>426000</v>
      </c>
      <c r="C14" s="6" t="n">
        <v>628000</v>
      </c>
    </row>
    <row r="15" spans="1:3">
      <c r="A15" s="4" t="s">
        <v>44</v>
      </c>
      <c r="B15" s="6" t="n">
        <v>26000</v>
      </c>
      <c r="C15" s="6" t="n">
        <v>50000</v>
      </c>
    </row>
    <row r="16" spans="1:3">
      <c r="A16" s="4" t="s">
        <v>45</v>
      </c>
      <c r="B16" s="6" t="n">
        <v>50000</v>
      </c>
      <c r="C16" s="6" t="n">
        <v>27000</v>
      </c>
    </row>
    <row r="17" spans="1:3">
      <c r="A17" s="4" t="s">
        <v>46</v>
      </c>
      <c r="B17" s="6" t="n">
        <v>8000</v>
      </c>
      <c r="C17" s="6" t="n">
        <v>0</v>
      </c>
    </row>
    <row r="18" spans="1:3">
      <c r="A18" s="4" t="s">
        <v>47</v>
      </c>
      <c r="B18" s="6" t="n">
        <v>68000</v>
      </c>
      <c r="C18" s="6" t="n">
        <v>70000</v>
      </c>
    </row>
    <row r="19" spans="1:3">
      <c r="A19" s="4" t="s">
        <v>48</v>
      </c>
      <c r="B19" s="6" t="n">
        <v>716000</v>
      </c>
      <c r="C19" s="6" t="n">
        <v>1053000</v>
      </c>
    </row>
    <row r="20" spans="1:3">
      <c r="A20" s="4" t="s">
        <v>49</v>
      </c>
      <c r="B20" s="6" t="n">
        <v>5000</v>
      </c>
      <c r="C20" s="6" t="n">
        <v>6000</v>
      </c>
    </row>
    <row r="21" spans="1:3">
      <c r="A21" s="4" t="s">
        <v>50</v>
      </c>
      <c r="B21" s="6" t="n">
        <v>4000</v>
      </c>
      <c r="C21" s="6" t="n">
        <v>43000</v>
      </c>
    </row>
    <row r="22" spans="1:3">
      <c r="A22" s="4" t="s">
        <v>51</v>
      </c>
      <c r="B22" s="7" t="n">
        <v>725000</v>
      </c>
      <c r="C22" s="7" t="n">
        <v>1102000</v>
      </c>
    </row>
    <row r="23" spans="1:3">
      <c r="A23" s="4" t="s">
        <v>52</v>
      </c>
      <c r="B23" s="4" t="s">
        <v>53</v>
      </c>
      <c r="C23" s="4" t="s">
        <v>53</v>
      </c>
    </row>
    <row r="24" spans="1:3">
      <c r="A24" s="3" t="s">
        <v>54</v>
      </c>
    </row>
    <row r="25" spans="1:3">
      <c r="A25" s="4" t="s">
        <v>55</v>
      </c>
      <c r="B25" s="7" t="n">
        <v>0</v>
      </c>
      <c r="C25" s="7" t="n">
        <v>0</v>
      </c>
    </row>
    <row r="26" spans="1:3">
      <c r="A26" s="4" t="s">
        <v>56</v>
      </c>
      <c r="B26" s="6" t="n">
        <v>186000</v>
      </c>
      <c r="C26" s="6" t="n">
        <v>186000</v>
      </c>
    </row>
    <row r="27" spans="1:3">
      <c r="A27" s="4" t="s">
        <v>57</v>
      </c>
      <c r="B27" s="6" t="n">
        <v>51356000</v>
      </c>
      <c r="C27" s="6" t="n">
        <v>51311000</v>
      </c>
    </row>
    <row r="28" spans="1:3">
      <c r="A28" s="4" t="s">
        <v>58</v>
      </c>
      <c r="B28" s="6" t="n">
        <v>-47770000</v>
      </c>
      <c r="C28" s="6" t="n">
        <v>-47175000</v>
      </c>
    </row>
    <row r="29" spans="1:3">
      <c r="A29" s="4" t="s">
        <v>59</v>
      </c>
      <c r="B29" s="6" t="n">
        <v>3772000</v>
      </c>
      <c r="C29" s="6" t="n">
        <v>4322000</v>
      </c>
    </row>
    <row r="30" spans="1:3">
      <c r="A30" s="4" t="s">
        <v>60</v>
      </c>
      <c r="B30" s="6" t="n">
        <v>-713000</v>
      </c>
      <c r="C30" s="6" t="n">
        <v>-713000</v>
      </c>
    </row>
    <row r="31" spans="1:3">
      <c r="A31" s="4" t="s">
        <v>61</v>
      </c>
      <c r="B31" s="6" t="n">
        <v>3059000</v>
      </c>
      <c r="C31" s="6" t="n">
        <v>3609000</v>
      </c>
    </row>
    <row r="32" spans="1:3">
      <c r="A32" s="4" t="s">
        <v>62</v>
      </c>
      <c r="B32" s="7" t="n">
        <v>3784000</v>
      </c>
      <c r="C32" s="7" t="n">
        <v>47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7"/>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245</v>
      </c>
      <c r="B1" s="2" t="s">
        <v>1</v>
      </c>
    </row>
    <row r="2" spans="1:4">
      <c r="B2" s="2" t="s">
        <v>2</v>
      </c>
      <c r="C2" s="2" t="s">
        <v>30</v>
      </c>
      <c r="D2" s="2" t="s">
        <v>246</v>
      </c>
    </row>
    <row r="3" spans="1:4">
      <c r="A3" s="3" t="s">
        <v>247</v>
      </c>
    </row>
    <row r="4" spans="1:4">
      <c r="A4" s="4" t="s">
        <v>248</v>
      </c>
      <c r="B4" s="7" t="n">
        <v>1969000</v>
      </c>
      <c r="C4" s="7" t="n">
        <v>2406000</v>
      </c>
    </row>
    <row r="5" spans="1:4">
      <c r="A5" s="4" t="s">
        <v>249</v>
      </c>
      <c r="B5" s="6" t="n">
        <v>-927000</v>
      </c>
      <c r="C5" s="6" t="n">
        <v>-280000</v>
      </c>
    </row>
    <row r="6" spans="1:4">
      <c r="A6" s="4" t="s">
        <v>250</v>
      </c>
      <c r="B6" s="7" t="n">
        <v>365000</v>
      </c>
      <c r="C6" s="7" t="n">
        <v>1292000</v>
      </c>
      <c r="D6" s="7" t="n">
        <v>157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1</v>
      </c>
      <c r="B1" s="2" t="s">
        <v>1</v>
      </c>
    </row>
    <row r="2" spans="1:3">
      <c r="B2" s="2" t="s">
        <v>2</v>
      </c>
      <c r="C2" s="2" t="s">
        <v>30</v>
      </c>
    </row>
    <row r="3" spans="1:3">
      <c r="A3" s="3" t="s">
        <v>140</v>
      </c>
    </row>
    <row r="4" spans="1:3">
      <c r="A4" s="4" t="s">
        <v>252</v>
      </c>
      <c r="B4" s="7" t="n">
        <v>27000</v>
      </c>
      <c r="C4" s="7" t="n">
        <v>16000</v>
      </c>
    </row>
    <row r="5" spans="1:3">
      <c r="A5" s="4" t="s">
        <v>253</v>
      </c>
      <c r="B5" s="6" t="n">
        <v>85000</v>
      </c>
      <c r="C5" s="6" t="n">
        <v>49000</v>
      </c>
    </row>
    <row r="6" spans="1:3">
      <c r="A6" s="4" t="s">
        <v>254</v>
      </c>
      <c r="B6" s="6" t="n">
        <v>-62000</v>
      </c>
      <c r="C6" s="6" t="n">
        <v>-38000</v>
      </c>
    </row>
    <row r="7" spans="1:3">
      <c r="A7" s="4" t="s">
        <v>255</v>
      </c>
      <c r="B7" s="7" t="n">
        <v>50000</v>
      </c>
      <c r="C7" s="7" t="n">
        <v>2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56</v>
      </c>
      <c r="B1" s="2" t="s">
        <v>1</v>
      </c>
    </row>
    <row r="2" spans="1:3">
      <c r="B2" s="2" t="s">
        <v>2</v>
      </c>
      <c r="C2" s="2" t="s">
        <v>30</v>
      </c>
    </row>
    <row r="3" spans="1:3">
      <c r="A3" s="4" t="s">
        <v>257</v>
      </c>
      <c r="B3" s="7" t="n">
        <v>250000</v>
      </c>
    </row>
    <row r="4" spans="1:3">
      <c r="A4" s="4" t="s">
        <v>258</v>
      </c>
      <c r="B4" s="6" t="n">
        <v>75000</v>
      </c>
    </row>
    <row r="5" spans="1:3">
      <c r="A5" s="4" t="s">
        <v>259</v>
      </c>
      <c r="B5" s="6" t="n">
        <v>190000</v>
      </c>
      <c r="C5" s="7" t="n">
        <v>218000</v>
      </c>
    </row>
    <row r="6" spans="1:3">
      <c r="A6" s="4" t="s">
        <v>260</v>
      </c>
      <c r="B6" s="7" t="n">
        <v>30000</v>
      </c>
    </row>
    <row r="7" spans="1:3">
      <c r="A7" s="4" t="s">
        <v>261</v>
      </c>
      <c r="B7" s="6" t="n">
        <v>1697000</v>
      </c>
      <c r="C7" s="6" t="n">
        <v>808900</v>
      </c>
    </row>
    <row r="8" spans="1:3">
      <c r="A8" s="4" t="s">
        <v>85</v>
      </c>
      <c r="B8" s="7" t="n">
        <v>420000</v>
      </c>
      <c r="C8" s="7" t="n">
        <v>471000</v>
      </c>
    </row>
    <row r="9" spans="1:3">
      <c r="A9" s="4" t="s">
        <v>262</v>
      </c>
    </row>
    <row r="10" spans="1:3">
      <c r="A10" s="4" t="s">
        <v>263</v>
      </c>
      <c r="B10" s="4" t="s">
        <v>264</v>
      </c>
    </row>
    <row r="11" spans="1:3">
      <c r="A11" s="4" t="s">
        <v>265</v>
      </c>
    </row>
    <row r="12" spans="1:3">
      <c r="A12" s="4" t="s">
        <v>263</v>
      </c>
      <c r="B12" s="4" t="s">
        <v>266</v>
      </c>
    </row>
    <row r="13" spans="1:3">
      <c r="A13" s="4" t="s">
        <v>267</v>
      </c>
    </row>
    <row r="14" spans="1:3">
      <c r="A14" s="4" t="s">
        <v>268</v>
      </c>
      <c r="B14" s="4" t="s">
        <v>269</v>
      </c>
    </row>
    <row r="15" spans="1:3">
      <c r="A15" s="4" t="s">
        <v>270</v>
      </c>
    </row>
    <row r="16" spans="1:3">
      <c r="A16" s="4" t="s">
        <v>268</v>
      </c>
      <c r="C16" s="4" t="s">
        <v>271</v>
      </c>
    </row>
    <row r="17" spans="1:3">
      <c r="A17" s="4" t="s">
        <v>272</v>
      </c>
    </row>
    <row r="18" spans="1:3">
      <c r="A18" s="4" t="s">
        <v>268</v>
      </c>
      <c r="B18" s="4" t="s">
        <v>273</v>
      </c>
      <c r="C18" s="4" t="s">
        <v>2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30</v>
      </c>
    </row>
    <row r="2" spans="1:3">
      <c r="A2" s="3" t="s">
        <v>276</v>
      </c>
    </row>
    <row r="3" spans="1:3">
      <c r="A3" s="4" t="s">
        <v>277</v>
      </c>
      <c r="B3" s="7" t="n">
        <v>616000</v>
      </c>
      <c r="C3" s="7" t="n">
        <v>549000</v>
      </c>
    </row>
    <row r="4" spans="1:3">
      <c r="A4" s="4" t="s">
        <v>278</v>
      </c>
      <c r="B4" s="6" t="n">
        <v>288000</v>
      </c>
      <c r="C4" s="6" t="n">
        <v>298000</v>
      </c>
    </row>
    <row r="5" spans="1:3">
      <c r="A5" s="4" t="s">
        <v>279</v>
      </c>
      <c r="B5" s="6" t="n">
        <v>904000</v>
      </c>
      <c r="C5" s="6" t="n">
        <v>734000</v>
      </c>
    </row>
    <row r="6" spans="1:3">
      <c r="A6" s="4" t="s">
        <v>280</v>
      </c>
      <c r="B6" s="7" t="n">
        <v>1808000</v>
      </c>
      <c r="C6" s="7" t="n">
        <v>158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30</v>
      </c>
    </row>
    <row r="2" spans="1:3">
      <c r="A2" s="3" t="s">
        <v>282</v>
      </c>
    </row>
    <row r="3" spans="1:3">
      <c r="A3" s="4" t="s">
        <v>283</v>
      </c>
      <c r="B3" s="7" t="n">
        <v>13000</v>
      </c>
      <c r="C3" s="7" t="n">
        <v>13000</v>
      </c>
    </row>
    <row r="4" spans="1:3">
      <c r="A4" s="4" t="s">
        <v>284</v>
      </c>
      <c r="B4" s="6" t="n">
        <v>49000</v>
      </c>
      <c r="C4" s="6" t="n">
        <v>55000</v>
      </c>
    </row>
    <row r="5" spans="1:3">
      <c r="A5" s="4" t="s">
        <v>285</v>
      </c>
      <c r="B5" s="6" t="n">
        <v>7000</v>
      </c>
      <c r="C5" s="6" t="n">
        <v>8000</v>
      </c>
    </row>
    <row r="6" spans="1:3">
      <c r="A6" s="4" t="s">
        <v>286</v>
      </c>
      <c r="B6" s="6" t="n">
        <v>3000</v>
      </c>
      <c r="C6" s="6" t="n">
        <v>11000</v>
      </c>
    </row>
    <row r="7" spans="1:3">
      <c r="A7" s="4" t="s">
        <v>38</v>
      </c>
      <c r="B7" s="6" t="n">
        <v>24000</v>
      </c>
      <c r="C7" s="6" t="n">
        <v>36000</v>
      </c>
    </row>
    <row r="8" spans="1:3">
      <c r="A8" s="4" t="s">
        <v>287</v>
      </c>
      <c r="B8" s="7" t="n">
        <v>96000</v>
      </c>
      <c r="C8" s="7" t="n">
        <v>12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7" t="n">
        <v>11000</v>
      </c>
      <c r="C3" s="7" t="n">
        <v>11000</v>
      </c>
    </row>
    <row r="4" spans="1:3">
      <c r="A4" s="4" t="s">
        <v>66</v>
      </c>
      <c r="B4" s="8" t="n">
        <v>0.01</v>
      </c>
      <c r="C4" s="8" t="n">
        <v>0.01</v>
      </c>
    </row>
    <row r="5" spans="1:3">
      <c r="A5" s="4" t="s">
        <v>67</v>
      </c>
      <c r="B5" s="6" t="n">
        <v>1000000</v>
      </c>
      <c r="C5" s="6" t="n">
        <v>1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30000000</v>
      </c>
      <c r="C9" s="6" t="n">
        <v>30000000</v>
      </c>
    </row>
    <row r="10" spans="1:3">
      <c r="A10" s="4" t="s">
        <v>72</v>
      </c>
      <c r="B10" s="6" t="n">
        <v>18497569</v>
      </c>
      <c r="C10" s="6" t="n">
        <v>18497569</v>
      </c>
    </row>
    <row r="11" spans="1:3">
      <c r="A11" s="4" t="s">
        <v>73</v>
      </c>
      <c r="B11" s="6" t="n">
        <v>18395960</v>
      </c>
      <c r="C11" s="6" t="n">
        <v>18395960</v>
      </c>
    </row>
    <row r="12" spans="1:3">
      <c r="A12" s="4" t="s">
        <v>74</v>
      </c>
      <c r="B12" s="6" t="n">
        <v>101609</v>
      </c>
      <c r="C12" s="6" t="n">
        <v>101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0</v>
      </c>
    </row>
    <row r="2" spans="1:3">
      <c r="A2" s="3" t="s">
        <v>289</v>
      </c>
    </row>
    <row r="3" spans="1:3">
      <c r="A3" s="4" t="s">
        <v>290</v>
      </c>
      <c r="B3" s="7" t="n">
        <v>3478000</v>
      </c>
      <c r="C3" s="7" t="n">
        <v>3474000</v>
      </c>
    </row>
    <row r="4" spans="1:3">
      <c r="A4" s="4" t="s">
        <v>291</v>
      </c>
      <c r="B4" s="6" t="n">
        <v>62000</v>
      </c>
      <c r="C4" s="6" t="n">
        <v>57000</v>
      </c>
    </row>
    <row r="5" spans="1:3">
      <c r="A5" s="4" t="s">
        <v>38</v>
      </c>
      <c r="B5" s="6" t="n">
        <v>325000</v>
      </c>
      <c r="C5" s="6" t="n">
        <v>316000</v>
      </c>
    </row>
    <row r="6" spans="1:3">
      <c r="A6" s="4" t="s">
        <v>292</v>
      </c>
      <c r="B6" s="6" t="n">
        <v>3865000</v>
      </c>
      <c r="C6" s="6" t="n">
        <v>3847000</v>
      </c>
    </row>
    <row r="7" spans="1:3">
      <c r="A7" s="4" t="s">
        <v>293</v>
      </c>
      <c r="B7" s="6" t="n">
        <v>-3385000</v>
      </c>
      <c r="C7" s="6" t="n">
        <v>-3212000</v>
      </c>
    </row>
    <row r="8" spans="1:3">
      <c r="A8" s="4" t="s">
        <v>294</v>
      </c>
      <c r="B8" s="7" t="n">
        <v>480000</v>
      </c>
      <c r="C8" s="7" t="n">
        <v>63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30</v>
      </c>
    </row>
    <row r="2" spans="1:3">
      <c r="A2" s="3" t="s">
        <v>296</v>
      </c>
    </row>
    <row r="3" spans="1:3">
      <c r="A3" s="4" t="s">
        <v>297</v>
      </c>
      <c r="B3" s="7" t="n">
        <v>203000</v>
      </c>
      <c r="C3" s="7" t="n">
        <v>181000</v>
      </c>
    </row>
    <row r="4" spans="1:3">
      <c r="A4" s="4" t="s">
        <v>298</v>
      </c>
      <c r="B4" s="6" t="n">
        <v>60000</v>
      </c>
      <c r="C4" s="6" t="n">
        <v>60000</v>
      </c>
    </row>
    <row r="5" spans="1:3">
      <c r="A5" s="4" t="s">
        <v>299</v>
      </c>
      <c r="B5" s="6" t="n">
        <v>51000</v>
      </c>
      <c r="C5" s="6" t="n">
        <v>58000</v>
      </c>
    </row>
    <row r="6" spans="1:3">
      <c r="A6" s="4" t="s">
        <v>300</v>
      </c>
      <c r="B6" s="6" t="n">
        <v>23000</v>
      </c>
      <c r="C6" s="6" t="n">
        <v>17000</v>
      </c>
    </row>
    <row r="7" spans="1:3">
      <c r="A7" s="4" t="s">
        <v>301</v>
      </c>
      <c r="B7" s="6" t="n">
        <v>20000</v>
      </c>
      <c r="C7" s="6" t="n">
        <v>0</v>
      </c>
    </row>
    <row r="8" spans="1:3">
      <c r="A8" s="4" t="s">
        <v>302</v>
      </c>
      <c r="B8" s="6" t="n">
        <v>30000</v>
      </c>
      <c r="C8" s="6" t="n">
        <v>190000</v>
      </c>
    </row>
    <row r="9" spans="1:3">
      <c r="A9" s="4" t="s">
        <v>303</v>
      </c>
      <c r="B9" s="6" t="n">
        <v>16000</v>
      </c>
      <c r="C9" s="6" t="n">
        <v>19000</v>
      </c>
    </row>
    <row r="10" spans="1:3">
      <c r="A10" s="4" t="s">
        <v>304</v>
      </c>
      <c r="B10" s="6" t="n">
        <v>0</v>
      </c>
      <c r="C10" s="6" t="n">
        <v>83000</v>
      </c>
    </row>
    <row r="11" spans="1:3">
      <c r="A11" s="4" t="s">
        <v>38</v>
      </c>
      <c r="B11" s="6" t="n">
        <v>23000</v>
      </c>
      <c r="C11" s="6" t="n">
        <v>20000</v>
      </c>
    </row>
    <row r="12" spans="1:3">
      <c r="A12" s="4" t="s">
        <v>305</v>
      </c>
      <c r="B12" s="7" t="n">
        <v>426000</v>
      </c>
      <c r="C12" s="7" t="n">
        <v>6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06</v>
      </c>
      <c r="B1" s="2" t="s">
        <v>2</v>
      </c>
      <c r="C1" s="2" t="s">
        <v>30</v>
      </c>
    </row>
    <row r="2" spans="1:3">
      <c r="A2" s="3" t="s">
        <v>145</v>
      </c>
    </row>
    <row r="3" spans="1:3">
      <c r="A3" s="4" t="s">
        <v>307</v>
      </c>
      <c r="B3" s="7" t="n">
        <v>119000</v>
      </c>
      <c r="C3" s="7" t="n">
        <v>119000</v>
      </c>
    </row>
    <row r="4" spans="1:3">
      <c r="A4" s="4" t="s">
        <v>308</v>
      </c>
      <c r="B4" s="7" t="n">
        <v>77000</v>
      </c>
      <c r="C4" s="7" t="n">
        <v>3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09</v>
      </c>
      <c r="B1" s="2" t="s">
        <v>1</v>
      </c>
    </row>
    <row r="2" spans="1:3">
      <c r="B2" s="2" t="s">
        <v>2</v>
      </c>
      <c r="C2" s="2" t="s">
        <v>30</v>
      </c>
    </row>
    <row r="3" spans="1:3">
      <c r="A3" s="4" t="s">
        <v>310</v>
      </c>
      <c r="B3" s="7" t="n">
        <v>72000</v>
      </c>
      <c r="C3" s="7" t="n">
        <v>113000</v>
      </c>
    </row>
    <row r="4" spans="1:3">
      <c r="A4" s="4" t="s">
        <v>311</v>
      </c>
      <c r="B4" s="6" t="n">
        <v>-68000</v>
      </c>
      <c r="C4" s="6" t="n">
        <v>-70000</v>
      </c>
    </row>
    <row r="5" spans="1:3">
      <c r="A5" s="4" t="s">
        <v>312</v>
      </c>
      <c r="B5" s="6" t="n">
        <v>4000</v>
      </c>
      <c r="C5" s="6" t="n">
        <v>43000</v>
      </c>
    </row>
    <row r="6" spans="1:3">
      <c r="A6" s="4" t="s">
        <v>313</v>
      </c>
    </row>
    <row r="7" spans="1:3">
      <c r="A7" s="4" t="s">
        <v>310</v>
      </c>
      <c r="B7" s="7" t="n">
        <v>47000</v>
      </c>
      <c r="C7" s="6" t="n">
        <v>83000</v>
      </c>
    </row>
    <row r="8" spans="1:3">
      <c r="A8" s="4" t="s">
        <v>314</v>
      </c>
      <c r="B8" s="4" t="s">
        <v>315</v>
      </c>
    </row>
    <row r="9" spans="1:3">
      <c r="A9" s="4" t="s">
        <v>316</v>
      </c>
      <c r="B9" s="4" t="s">
        <v>317</v>
      </c>
    </row>
    <row r="10" spans="1:3">
      <c r="A10" s="4" t="s">
        <v>318</v>
      </c>
    </row>
    <row r="11" spans="1:3">
      <c r="A11" s="4" t="s">
        <v>310</v>
      </c>
      <c r="B11" s="7" t="n">
        <v>0</v>
      </c>
      <c r="C11" s="6" t="n">
        <v>30000</v>
      </c>
    </row>
    <row r="12" spans="1:3">
      <c r="A12" s="4" t="s">
        <v>314</v>
      </c>
      <c r="B12" s="4" t="s">
        <v>319</v>
      </c>
    </row>
    <row r="13" spans="1:3">
      <c r="A13" s="4" t="s">
        <v>316</v>
      </c>
      <c r="B13" s="4" t="s">
        <v>320</v>
      </c>
    </row>
    <row r="14" spans="1:3">
      <c r="A14" s="4" t="s">
        <v>321</v>
      </c>
    </row>
    <row r="15" spans="1:3">
      <c r="A15" s="4" t="s">
        <v>310</v>
      </c>
      <c r="B15" s="7" t="n">
        <v>25000</v>
      </c>
      <c r="C15" s="7" t="n">
        <v>0</v>
      </c>
    </row>
    <row r="16" spans="1:3">
      <c r="A16" s="4" t="s">
        <v>314</v>
      </c>
      <c r="B16" s="4" t="s">
        <v>319</v>
      </c>
    </row>
    <row r="17" spans="1:3">
      <c r="A17" s="4" t="s">
        <v>316</v>
      </c>
      <c r="B1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323</v>
      </c>
      <c r="B1" s="2" t="s">
        <v>324</v>
      </c>
    </row>
    <row r="2" spans="1:2">
      <c r="A2" s="3" t="s">
        <v>148</v>
      </c>
    </row>
    <row r="3" spans="1:2">
      <c r="A3" s="4" t="s">
        <v>325</v>
      </c>
      <c r="B3" s="7" t="n">
        <v>49000</v>
      </c>
    </row>
    <row r="4" spans="1:2">
      <c r="A4" s="4" t="s">
        <v>326</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7</v>
      </c>
      <c r="B1" s="2" t="s">
        <v>2</v>
      </c>
      <c r="C1" s="2" t="s">
        <v>30</v>
      </c>
    </row>
    <row r="2" spans="1:3">
      <c r="A2" s="3" t="s">
        <v>328</v>
      </c>
    </row>
    <row r="3" spans="1:3">
      <c r="A3" s="4" t="s">
        <v>329</v>
      </c>
      <c r="B3" s="7" t="n">
        <v>7030000</v>
      </c>
      <c r="C3" s="7" t="n">
        <v>7035000</v>
      </c>
    </row>
    <row r="4" spans="1:3">
      <c r="A4" s="4" t="s">
        <v>34</v>
      </c>
      <c r="B4" s="6" t="n">
        <v>392000</v>
      </c>
      <c r="C4" s="6" t="n">
        <v>380000</v>
      </c>
    </row>
    <row r="5" spans="1:3">
      <c r="A5" s="4" t="s">
        <v>330</v>
      </c>
      <c r="B5" s="6" t="n">
        <v>90000</v>
      </c>
      <c r="C5" s="6" t="n">
        <v>154000</v>
      </c>
    </row>
    <row r="6" spans="1:3">
      <c r="A6" s="4" t="s">
        <v>331</v>
      </c>
      <c r="B6" s="6" t="n">
        <v>2464000</v>
      </c>
      <c r="C6" s="6" t="n">
        <v>2379000</v>
      </c>
    </row>
    <row r="7" spans="1:3">
      <c r="A7" s="4" t="s">
        <v>118</v>
      </c>
      <c r="B7" s="6" t="n">
        <v>-359000</v>
      </c>
      <c r="C7" s="6" t="n">
        <v>-426000</v>
      </c>
    </row>
    <row r="8" spans="1:3">
      <c r="A8" s="4" t="s">
        <v>38</v>
      </c>
      <c r="B8" s="6" t="n">
        <v>107000</v>
      </c>
      <c r="C8" s="6" t="n">
        <v>90000</v>
      </c>
    </row>
    <row r="9" spans="1:3">
      <c r="A9" s="4" t="s">
        <v>332</v>
      </c>
      <c r="B9" s="6" t="n">
        <v>-9724000</v>
      </c>
      <c r="C9" s="6" t="n">
        <v>-9612000</v>
      </c>
    </row>
    <row r="10" spans="1:3">
      <c r="A10" s="4" t="s">
        <v>333</v>
      </c>
      <c r="B10" s="7" t="n">
        <v>0</v>
      </c>
      <c r="C10"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34</v>
      </c>
      <c r="B1" s="2" t="s">
        <v>1</v>
      </c>
    </row>
    <row r="2" spans="1:3">
      <c r="B2" s="2" t="s">
        <v>2</v>
      </c>
      <c r="C2" s="2" t="s">
        <v>30</v>
      </c>
    </row>
    <row r="3" spans="1:3">
      <c r="A3" s="3" t="s">
        <v>151</v>
      </c>
    </row>
    <row r="4" spans="1:3">
      <c r="A4" s="4" t="s">
        <v>335</v>
      </c>
      <c r="B4" s="4" t="s">
        <v>336</v>
      </c>
      <c r="C4" s="4" t="s">
        <v>336</v>
      </c>
    </row>
    <row r="5" spans="1:3">
      <c r="A5" s="3" t="s">
        <v>337</v>
      </c>
    </row>
    <row r="6" spans="1:3">
      <c r="A6" s="4" t="s">
        <v>338</v>
      </c>
      <c r="B6" s="4" t="s">
        <v>339</v>
      </c>
      <c r="C6" s="4" t="s">
        <v>340</v>
      </c>
    </row>
    <row r="7" spans="1:3">
      <c r="A7" s="4" t="s">
        <v>38</v>
      </c>
      <c r="B7" s="4" t="s">
        <v>341</v>
      </c>
      <c r="C7" s="4" t="s">
        <v>342</v>
      </c>
    </row>
    <row r="8" spans="1:3">
      <c r="A8" s="4" t="s">
        <v>343</v>
      </c>
      <c r="B8" s="4" t="s">
        <v>344</v>
      </c>
      <c r="C8" s="4" t="s">
        <v>345</v>
      </c>
    </row>
    <row r="9" spans="1:3">
      <c r="A9" s="4" t="s">
        <v>346</v>
      </c>
      <c r="B9" s="4" t="s">
        <v>347</v>
      </c>
      <c r="C9" s="4" t="s">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49</v>
      </c>
      <c r="B1" s="2" t="s">
        <v>1</v>
      </c>
    </row>
    <row r="2" spans="1:3">
      <c r="B2" s="2" t="s">
        <v>2</v>
      </c>
      <c r="C2" s="2" t="s">
        <v>30</v>
      </c>
    </row>
    <row r="3" spans="1:3">
      <c r="A3" s="4" t="s">
        <v>350</v>
      </c>
      <c r="B3" s="7" t="n">
        <v>112000</v>
      </c>
      <c r="C3" s="7" t="n">
        <v>1479000</v>
      </c>
    </row>
    <row r="4" spans="1:3">
      <c r="A4" s="4" t="s">
        <v>351</v>
      </c>
      <c r="B4" s="6" t="n">
        <v>17000</v>
      </c>
      <c r="C4" s="6" t="n">
        <v>7000</v>
      </c>
    </row>
    <row r="5" spans="1:3">
      <c r="A5" s="4" t="s">
        <v>352</v>
      </c>
    </row>
    <row r="6" spans="1:3">
      <c r="A6" s="4" t="s">
        <v>353</v>
      </c>
      <c r="B6" s="7" t="n">
        <v>20300000</v>
      </c>
      <c r="C6" s="6" t="n">
        <v>20300000</v>
      </c>
    </row>
    <row r="7" spans="1:3">
      <c r="A7" s="4" t="s">
        <v>354</v>
      </c>
      <c r="B7" s="4" t="s">
        <v>355</v>
      </c>
    </row>
    <row r="8" spans="1:3">
      <c r="A8" s="4" t="s">
        <v>356</v>
      </c>
      <c r="B8" s="7" t="n">
        <v>1400000</v>
      </c>
      <c r="C8" s="6" t="n">
        <v>1400000</v>
      </c>
    </row>
    <row r="9" spans="1:3">
      <c r="A9" s="4" t="s">
        <v>357</v>
      </c>
    </row>
    <row r="10" spans="1:3">
      <c r="A10" s="4" t="s">
        <v>353</v>
      </c>
      <c r="B10" s="6" t="n">
        <v>2400000</v>
      </c>
      <c r="C10" s="6" t="n">
        <v>2300000</v>
      </c>
    </row>
    <row r="11" spans="1:3">
      <c r="A11" s="4" t="s">
        <v>356</v>
      </c>
      <c r="B11" s="7" t="n">
        <v>1600000</v>
      </c>
      <c r="C11" s="7" t="n">
        <v>1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58</v>
      </c>
      <c r="B1" s="2" t="s">
        <v>324</v>
      </c>
    </row>
    <row r="2" spans="1:2">
      <c r="A2" s="3" t="s">
        <v>154</v>
      </c>
    </row>
    <row r="3" spans="1:2">
      <c r="A3" s="6" t="n">
        <v>2016</v>
      </c>
      <c r="B3" s="7" t="n">
        <v>83000</v>
      </c>
    </row>
    <row r="4" spans="1:2">
      <c r="A4" s="4" t="s">
        <v>106</v>
      </c>
      <c r="B4" s="7" t="n">
        <v>8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59</v>
      </c>
      <c r="B1" s="2" t="s">
        <v>1</v>
      </c>
    </row>
    <row r="2" spans="1:3">
      <c r="B2" s="2" t="s">
        <v>2</v>
      </c>
      <c r="C2" s="2" t="s">
        <v>30</v>
      </c>
    </row>
    <row r="3" spans="1:3">
      <c r="A3" s="3" t="s">
        <v>154</v>
      </c>
    </row>
    <row r="4" spans="1:3">
      <c r="A4" s="4" t="s">
        <v>360</v>
      </c>
      <c r="B4" s="7" t="n">
        <v>152000</v>
      </c>
      <c r="C4" s="7" t="n">
        <v>150000</v>
      </c>
    </row>
    <row r="5" spans="1:3">
      <c r="A5" s="4" t="s">
        <v>361</v>
      </c>
      <c r="B5" s="6" t="n">
        <v>5000</v>
      </c>
      <c r="C5" s="6" t="n">
        <v>6000</v>
      </c>
    </row>
    <row r="6" spans="1:3">
      <c r="A6" s="4" t="s">
        <v>362</v>
      </c>
      <c r="B6" s="6" t="n">
        <v>0</v>
      </c>
      <c r="C6" s="6" t="n">
        <v>78000</v>
      </c>
    </row>
    <row r="7" spans="1:3">
      <c r="A7" s="4" t="s">
        <v>363</v>
      </c>
      <c r="B7" s="7" t="n">
        <v>0</v>
      </c>
      <c r="C7" s="7" t="n">
        <v>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2655000</v>
      </c>
      <c r="C4" s="7" t="n">
        <v>2950000</v>
      </c>
    </row>
    <row r="5" spans="1:3">
      <c r="A5" s="4" t="s">
        <v>78</v>
      </c>
      <c r="B5" s="6" t="n">
        <v>2678000</v>
      </c>
      <c r="C5" s="6" t="n">
        <v>2511000</v>
      </c>
    </row>
    <row r="6" spans="1:3">
      <c r="A6" s="4" t="s">
        <v>79</v>
      </c>
      <c r="B6" s="6" t="n">
        <v>5333000</v>
      </c>
      <c r="C6" s="6" t="n">
        <v>5461000</v>
      </c>
    </row>
    <row r="7" spans="1:3">
      <c r="A7" s="3" t="s">
        <v>80</v>
      </c>
    </row>
    <row r="8" spans="1:3">
      <c r="A8" s="4" t="s">
        <v>77</v>
      </c>
      <c r="B8" s="6" t="n">
        <v>1686000</v>
      </c>
      <c r="C8" s="6" t="n">
        <v>1776000</v>
      </c>
    </row>
    <row r="9" spans="1:3">
      <c r="A9" s="4" t="s">
        <v>78</v>
      </c>
      <c r="B9" s="6" t="n">
        <v>1865000</v>
      </c>
      <c r="C9" s="6" t="n">
        <v>1738000</v>
      </c>
    </row>
    <row r="10" spans="1:3">
      <c r="A10" s="4" t="s">
        <v>81</v>
      </c>
      <c r="B10" s="6" t="n">
        <v>3551000</v>
      </c>
      <c r="C10" s="6" t="n">
        <v>3514000</v>
      </c>
    </row>
    <row r="11" spans="1:3">
      <c r="A11" s="4" t="s">
        <v>82</v>
      </c>
      <c r="B11" s="6" t="n">
        <v>1782000</v>
      </c>
      <c r="C11" s="6" t="n">
        <v>1947000</v>
      </c>
    </row>
    <row r="12" spans="1:3">
      <c r="A12" s="3" t="s">
        <v>83</v>
      </c>
    </row>
    <row r="13" spans="1:3">
      <c r="A13" s="4" t="s">
        <v>84</v>
      </c>
      <c r="B13" s="6" t="n">
        <v>1905000</v>
      </c>
      <c r="C13" s="6" t="n">
        <v>1942000</v>
      </c>
    </row>
    <row r="14" spans="1:3">
      <c r="A14" s="4" t="s">
        <v>85</v>
      </c>
      <c r="B14" s="6" t="n">
        <v>420000</v>
      </c>
      <c r="C14" s="6" t="n">
        <v>471000</v>
      </c>
    </row>
    <row r="15" spans="1:3">
      <c r="A15" s="4" t="s">
        <v>86</v>
      </c>
      <c r="B15" s="6" t="n">
        <v>-543000</v>
      </c>
      <c r="C15" s="6" t="n">
        <v>-466000</v>
      </c>
    </row>
    <row r="16" spans="1:3">
      <c r="A16" s="3" t="s">
        <v>87</v>
      </c>
    </row>
    <row r="17" spans="1:3">
      <c r="A17" s="4" t="s">
        <v>88</v>
      </c>
      <c r="B17" s="6" t="n">
        <v>0</v>
      </c>
      <c r="C17" s="6" t="n">
        <v>78000</v>
      </c>
    </row>
    <row r="18" spans="1:3">
      <c r="A18" s="4" t="s">
        <v>89</v>
      </c>
      <c r="B18" s="6" t="n">
        <v>-7000</v>
      </c>
      <c r="C18" s="6" t="n">
        <v>-10000</v>
      </c>
    </row>
    <row r="19" spans="1:3">
      <c r="A19" s="4" t="s">
        <v>90</v>
      </c>
      <c r="B19" s="6" t="n">
        <v>-28000</v>
      </c>
      <c r="C19" s="6" t="n">
        <v>24000</v>
      </c>
    </row>
    <row r="20" spans="1:3">
      <c r="A20" s="4" t="s">
        <v>91</v>
      </c>
      <c r="B20" s="6" t="n">
        <v>-35000</v>
      </c>
      <c r="C20" s="6" t="n">
        <v>92000</v>
      </c>
    </row>
    <row r="21" spans="1:3">
      <c r="A21" s="4" t="s">
        <v>92</v>
      </c>
      <c r="B21" s="6" t="n">
        <v>-578000</v>
      </c>
      <c r="C21" s="6" t="n">
        <v>-374000</v>
      </c>
    </row>
    <row r="22" spans="1:3">
      <c r="A22" s="4" t="s">
        <v>93</v>
      </c>
      <c r="B22" s="6" t="n">
        <v>17000</v>
      </c>
      <c r="C22" s="6" t="n">
        <v>7000</v>
      </c>
    </row>
    <row r="23" spans="1:3">
      <c r="A23" s="4" t="s">
        <v>94</v>
      </c>
      <c r="B23" s="7" t="n">
        <v>-595000</v>
      </c>
      <c r="C23" s="7" t="n">
        <v>-381000</v>
      </c>
    </row>
    <row r="24" spans="1:3">
      <c r="A24" s="4" t="s">
        <v>95</v>
      </c>
      <c r="B24" s="4" t="s">
        <v>96</v>
      </c>
      <c r="C24" s="8" t="n">
        <v>-0.02</v>
      </c>
    </row>
    <row r="25" spans="1:3">
      <c r="A25" s="4" t="s">
        <v>97</v>
      </c>
      <c r="B25" s="4" t="s">
        <v>96</v>
      </c>
      <c r="C25" s="4" t="s">
        <v>98</v>
      </c>
    </row>
    <row r="26" spans="1:3">
      <c r="A26" s="4" t="s">
        <v>99</v>
      </c>
      <c r="B26" s="6" t="n">
        <v>18395960</v>
      </c>
      <c r="C26" s="6" t="n">
        <v>18395960</v>
      </c>
    </row>
    <row r="27" spans="1:3">
      <c r="A27" s="4" t="s">
        <v>100</v>
      </c>
      <c r="B27" s="6" t="n">
        <v>18395960</v>
      </c>
      <c r="C27" s="6" t="n">
        <v>18395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0</v>
      </c>
    </row>
    <row r="3" spans="1:3">
      <c r="A3" s="4" t="s">
        <v>365</v>
      </c>
      <c r="B3" s="7" t="n">
        <v>45000</v>
      </c>
      <c r="C3" s="7" t="n">
        <v>3000</v>
      </c>
    </row>
    <row r="4" spans="1:3">
      <c r="A4" s="4" t="s">
        <v>366</v>
      </c>
    </row>
    <row r="5" spans="1:3">
      <c r="A5" s="4" t="s">
        <v>365</v>
      </c>
      <c r="B5" s="6" t="n">
        <v>3000</v>
      </c>
      <c r="C5" s="6" t="n">
        <v>1000</v>
      </c>
    </row>
    <row r="6" spans="1:3">
      <c r="A6" s="4" t="s">
        <v>367</v>
      </c>
    </row>
    <row r="7" spans="1:3">
      <c r="A7" s="4" t="s">
        <v>365</v>
      </c>
      <c r="B7" s="7" t="n">
        <v>42000</v>
      </c>
      <c r="C7" s="7" t="n">
        <v>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5"/>
    <col customWidth="1" max="3" min="3" width="14"/>
  </cols>
  <sheetData>
    <row r="1" spans="1:3">
      <c r="A1" s="1" t="s">
        <v>368</v>
      </c>
      <c r="B1" s="2" t="s">
        <v>1</v>
      </c>
    </row>
    <row r="2" spans="1:3">
      <c r="B2" s="2" t="s">
        <v>2</v>
      </c>
      <c r="C2" s="2" t="s">
        <v>30</v>
      </c>
    </row>
    <row r="3" spans="1:3">
      <c r="A3" s="3" t="s">
        <v>157</v>
      </c>
    </row>
    <row r="4" spans="1:3">
      <c r="A4" s="4" t="s">
        <v>369</v>
      </c>
      <c r="B4" s="6" t="n">
        <v>808900</v>
      </c>
      <c r="C4" s="6" t="n">
        <v>839400</v>
      </c>
    </row>
    <row r="5" spans="1:3">
      <c r="A5" s="4" t="s">
        <v>370</v>
      </c>
      <c r="B5" s="6" t="n">
        <v>1000000</v>
      </c>
      <c r="C5" s="6" t="n">
        <v>0</v>
      </c>
    </row>
    <row r="6" spans="1:3">
      <c r="A6" s="4" t="s">
        <v>371</v>
      </c>
      <c r="B6" s="6" t="n">
        <v>0</v>
      </c>
      <c r="C6" s="6" t="n">
        <v>0</v>
      </c>
    </row>
    <row r="7" spans="1:3">
      <c r="A7" s="4" t="s">
        <v>372</v>
      </c>
      <c r="B7" s="6" t="n">
        <v>-111900</v>
      </c>
      <c r="C7" s="6" t="n">
        <v>-30500</v>
      </c>
    </row>
    <row r="8" spans="1:3">
      <c r="A8" s="4" t="s">
        <v>373</v>
      </c>
      <c r="B8" s="6" t="n">
        <v>1697000</v>
      </c>
      <c r="C8" s="6" t="n">
        <v>808900</v>
      </c>
    </row>
    <row r="9" spans="1:3">
      <c r="A9" s="4" t="s">
        <v>374</v>
      </c>
      <c r="B9" s="6" t="n">
        <v>1309800</v>
      </c>
    </row>
    <row r="10" spans="1:3">
      <c r="A10" s="4" t="s">
        <v>375</v>
      </c>
      <c r="B10" s="4" t="s">
        <v>376</v>
      </c>
      <c r="C10" s="4" t="s">
        <v>376</v>
      </c>
    </row>
    <row r="11" spans="1:3">
      <c r="A11" s="4" t="s">
        <v>377</v>
      </c>
      <c r="B11" s="4" t="s">
        <v>378</v>
      </c>
    </row>
    <row r="12" spans="1:3">
      <c r="A12" s="4" t="s">
        <v>379</v>
      </c>
      <c r="B12" s="4" t="s">
        <v>380</v>
      </c>
      <c r="C12" s="4" t="s">
        <v>381</v>
      </c>
    </row>
    <row r="13" spans="1:3">
      <c r="A13" s="4" t="s">
        <v>382</v>
      </c>
      <c r="B13" s="4" t="s">
        <v>383</v>
      </c>
      <c r="C13" s="4" t="s">
        <v>376</v>
      </c>
    </row>
    <row r="14" spans="1:3">
      <c r="A14" s="4" t="s">
        <v>384</v>
      </c>
      <c r="B14" s="4" t="s">
        <v>385</v>
      </c>
    </row>
    <row r="15" spans="1:3">
      <c r="A15" s="4" t="s">
        <v>386</v>
      </c>
      <c r="B15" s="4" t="s">
        <v>387</v>
      </c>
    </row>
    <row r="16" spans="1:3">
      <c r="A16" s="4" t="s">
        <v>388</v>
      </c>
      <c r="B16" s="4" t="s">
        <v>389</v>
      </c>
    </row>
    <row r="17" spans="1:3">
      <c r="A17" s="4" t="s">
        <v>390</v>
      </c>
      <c r="B17" s="7" t="n">
        <v>0</v>
      </c>
    </row>
    <row r="18" spans="1:3">
      <c r="A18" s="4" t="s">
        <v>391</v>
      </c>
      <c r="B1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3"/>
    <col customWidth="1" max="2" min="2" width="30"/>
  </cols>
  <sheetData>
    <row r="1" spans="1:2">
      <c r="A1" s="1" t="s">
        <v>392</v>
      </c>
      <c r="B1" s="2" t="s">
        <v>1</v>
      </c>
    </row>
    <row r="2" spans="1:2">
      <c r="B2" s="2" t="s">
        <v>393</v>
      </c>
    </row>
    <row r="3" spans="1:2">
      <c r="A3" s="4" t="s">
        <v>394</v>
      </c>
      <c r="B3" s="6" t="n">
        <v>1697000</v>
      </c>
    </row>
    <row r="4" spans="1:2">
      <c r="A4" s="4" t="s">
        <v>395</v>
      </c>
      <c r="B4" s="4" t="s">
        <v>387</v>
      </c>
    </row>
    <row r="5" spans="1:2">
      <c r="A5" s="4" t="s">
        <v>382</v>
      </c>
      <c r="B5" s="4" t="s">
        <v>396</v>
      </c>
    </row>
    <row r="6" spans="1:2">
      <c r="A6" s="4" t="s">
        <v>397</v>
      </c>
      <c r="B6" s="6" t="n">
        <v>1309800</v>
      </c>
    </row>
    <row r="7" spans="1:2">
      <c r="A7" s="4" t="s">
        <v>384</v>
      </c>
      <c r="B7" s="4" t="s">
        <v>385</v>
      </c>
    </row>
    <row r="8" spans="1:2">
      <c r="A8" s="4" t="s">
        <v>398</v>
      </c>
    </row>
    <row r="9" spans="1:2">
      <c r="A9" s="4" t="s">
        <v>399</v>
      </c>
      <c r="B9" s="9" t="n">
        <v>0.05</v>
      </c>
    </row>
    <row r="10" spans="1:2">
      <c r="A10" s="4" t="s">
        <v>400</v>
      </c>
      <c r="B10" s="8" t="n">
        <v>0.13</v>
      </c>
    </row>
    <row r="11" spans="1:2">
      <c r="A11" s="4" t="s">
        <v>394</v>
      </c>
      <c r="B11" s="6" t="n">
        <v>1265000</v>
      </c>
    </row>
    <row r="12" spans="1:2">
      <c r="A12" s="4" t="s">
        <v>395</v>
      </c>
      <c r="B12" s="4" t="s">
        <v>401</v>
      </c>
    </row>
    <row r="13" spans="1:2">
      <c r="A13" s="4" t="s">
        <v>382</v>
      </c>
      <c r="B13" s="4" t="s">
        <v>402</v>
      </c>
    </row>
    <row r="14" spans="1:2">
      <c r="A14" s="4" t="s">
        <v>397</v>
      </c>
      <c r="B14" s="6" t="n">
        <v>905000</v>
      </c>
    </row>
    <row r="15" spans="1:2">
      <c r="A15" s="4" t="s">
        <v>384</v>
      </c>
      <c r="B15" s="4" t="s">
        <v>402</v>
      </c>
    </row>
    <row r="16" spans="1:2">
      <c r="A16" s="4" t="s">
        <v>403</v>
      </c>
    </row>
    <row r="17" spans="1:2">
      <c r="A17" s="4" t="s">
        <v>399</v>
      </c>
      <c r="B17" s="9" t="n">
        <v>0.14</v>
      </c>
    </row>
    <row r="18" spans="1:2">
      <c r="A18" s="4" t="s">
        <v>400</v>
      </c>
      <c r="B18" s="8" t="n">
        <v>0.5</v>
      </c>
    </row>
    <row r="19" spans="1:2">
      <c r="A19" s="4" t="s">
        <v>394</v>
      </c>
      <c r="B19" s="6" t="n">
        <v>424000</v>
      </c>
    </row>
    <row r="20" spans="1:2">
      <c r="A20" s="4" t="s">
        <v>395</v>
      </c>
      <c r="B20" s="4" t="s">
        <v>404</v>
      </c>
    </row>
    <row r="21" spans="1:2">
      <c r="A21" s="4" t="s">
        <v>382</v>
      </c>
      <c r="B21" s="4" t="s">
        <v>405</v>
      </c>
    </row>
    <row r="22" spans="1:2">
      <c r="A22" s="4" t="s">
        <v>397</v>
      </c>
      <c r="B22" s="6" t="n">
        <v>396800</v>
      </c>
    </row>
    <row r="23" spans="1:2">
      <c r="A23" s="4" t="s">
        <v>384</v>
      </c>
      <c r="B23" s="4" t="s">
        <v>405</v>
      </c>
    </row>
    <row r="24" spans="1:2">
      <c r="A24" s="4" t="s">
        <v>406</v>
      </c>
    </row>
    <row r="25" spans="1:2">
      <c r="A25" s="4" t="s">
        <v>399</v>
      </c>
      <c r="B25" s="9" t="n">
        <v>0.51</v>
      </c>
    </row>
    <row r="26" spans="1:2">
      <c r="A26" s="4" t="s">
        <v>400</v>
      </c>
      <c r="B26" s="8" t="n">
        <v>0.64</v>
      </c>
    </row>
    <row r="27" spans="1:2">
      <c r="A27" s="4" t="s">
        <v>394</v>
      </c>
      <c r="B27" s="6" t="n">
        <v>8000</v>
      </c>
    </row>
    <row r="28" spans="1:2">
      <c r="A28" s="4" t="s">
        <v>395</v>
      </c>
      <c r="B28" s="4" t="s">
        <v>407</v>
      </c>
    </row>
    <row r="29" spans="1:2">
      <c r="A29" s="4" t="s">
        <v>382</v>
      </c>
      <c r="B29" s="4" t="s">
        <v>408</v>
      </c>
    </row>
    <row r="30" spans="1:2">
      <c r="A30" s="4" t="s">
        <v>397</v>
      </c>
      <c r="B30" s="6" t="n">
        <v>8000</v>
      </c>
    </row>
    <row r="31" spans="1:2">
      <c r="A31" s="4" t="s">
        <v>384</v>
      </c>
      <c r="B31"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09</v>
      </c>
      <c r="B1" s="2" t="s">
        <v>1</v>
      </c>
    </row>
    <row r="2" spans="1:3">
      <c r="B2" s="2" t="s">
        <v>2</v>
      </c>
      <c r="C2" s="2" t="s">
        <v>30</v>
      </c>
    </row>
    <row r="3" spans="1:3">
      <c r="A3" s="4" t="s">
        <v>410</v>
      </c>
      <c r="B3" s="4" t="s">
        <v>411</v>
      </c>
    </row>
    <row r="4" spans="1:3">
      <c r="A4" s="4" t="s">
        <v>412</v>
      </c>
      <c r="B4" s="6" t="n">
        <v>1000000</v>
      </c>
      <c r="C4" s="6" t="n">
        <v>0</v>
      </c>
    </row>
    <row r="5" spans="1:3">
      <c r="A5" s="4" t="s">
        <v>413</v>
      </c>
      <c r="B5" s="6" t="n">
        <v>0</v>
      </c>
      <c r="C5" s="6" t="n">
        <v>0</v>
      </c>
    </row>
    <row r="6" spans="1:3">
      <c r="A6" s="4" t="s">
        <v>414</v>
      </c>
    </row>
    <row r="7" spans="1:3">
      <c r="A7" s="4" t="s">
        <v>415</v>
      </c>
      <c r="B7" s="6" t="n">
        <v>2000000</v>
      </c>
    </row>
    <row r="8" spans="1:3">
      <c r="A8" s="4" t="s">
        <v>416</v>
      </c>
      <c r="B8" s="6" t="n">
        <v>303000</v>
      </c>
      <c r="C8" s="6" t="n">
        <v>1191100</v>
      </c>
    </row>
    <row r="9" spans="1:3">
      <c r="A9" s="4" t="s">
        <v>417</v>
      </c>
      <c r="B9" s="7" t="n">
        <v>20014</v>
      </c>
      <c r="C9" s="7" t="n">
        <v>2970</v>
      </c>
    </row>
    <row r="10" spans="1:3">
      <c r="A10" s="4" t="s">
        <v>418</v>
      </c>
      <c r="B10" s="6" t="n">
        <v>387200</v>
      </c>
    </row>
    <row r="11" spans="1:3">
      <c r="A11" s="4" t="s">
        <v>419</v>
      </c>
      <c r="B11" s="8"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20</v>
      </c>
      <c r="B1" s="2" t="s">
        <v>1</v>
      </c>
    </row>
    <row r="2" spans="1:3">
      <c r="B2" s="2" t="s">
        <v>2</v>
      </c>
      <c r="C2" s="2" t="s">
        <v>30</v>
      </c>
    </row>
    <row r="3" spans="1:3">
      <c r="A3" s="4" t="s">
        <v>421</v>
      </c>
      <c r="B3" s="7" t="n">
        <v>5333000</v>
      </c>
      <c r="C3" s="7" t="n">
        <v>5461000</v>
      </c>
    </row>
    <row r="4" spans="1:3">
      <c r="A4" s="4" t="s">
        <v>81</v>
      </c>
      <c r="B4" s="6" t="n">
        <v>3551000</v>
      </c>
      <c r="C4" s="6" t="n">
        <v>3514000</v>
      </c>
    </row>
    <row r="5" spans="1:3">
      <c r="A5" s="4" t="s">
        <v>82</v>
      </c>
      <c r="B5" s="6" t="n">
        <v>1782000</v>
      </c>
      <c r="C5" s="6" t="n">
        <v>1947000</v>
      </c>
    </row>
    <row r="6" spans="1:3">
      <c r="A6" s="3" t="s">
        <v>422</v>
      </c>
    </row>
    <row r="7" spans="1:3">
      <c r="A7" s="4" t="s">
        <v>423</v>
      </c>
      <c r="B7" s="6" t="n">
        <v>1905000</v>
      </c>
      <c r="C7" s="6" t="n">
        <v>1942000</v>
      </c>
    </row>
    <row r="8" spans="1:3">
      <c r="A8" s="4" t="s">
        <v>424</v>
      </c>
      <c r="B8" s="6" t="n">
        <v>420000</v>
      </c>
      <c r="C8" s="6" t="n">
        <v>471000</v>
      </c>
    </row>
    <row r="9" spans="1:3">
      <c r="A9" s="4" t="s">
        <v>425</v>
      </c>
      <c r="B9" s="6" t="n">
        <v>-543000</v>
      </c>
      <c r="C9" s="6" t="n">
        <v>-466000</v>
      </c>
    </row>
    <row r="10" spans="1:3">
      <c r="A10" s="3" t="s">
        <v>426</v>
      </c>
    </row>
    <row r="11" spans="1:3">
      <c r="A11" s="4" t="s">
        <v>88</v>
      </c>
      <c r="B11" s="6" t="n">
        <v>0</v>
      </c>
      <c r="C11" s="6" t="n">
        <v>78000</v>
      </c>
    </row>
    <row r="12" spans="1:3">
      <c r="A12" s="4" t="s">
        <v>89</v>
      </c>
      <c r="B12" s="6" t="n">
        <v>-7000</v>
      </c>
      <c r="C12" s="6" t="n">
        <v>-10000</v>
      </c>
    </row>
    <row r="13" spans="1:3">
      <c r="A13" s="4" t="s">
        <v>427</v>
      </c>
      <c r="B13" s="6" t="n">
        <v>0</v>
      </c>
      <c r="C13" s="6" t="n">
        <v>0</v>
      </c>
    </row>
    <row r="14" spans="1:3">
      <c r="A14" s="4" t="s">
        <v>38</v>
      </c>
      <c r="B14" s="6" t="n">
        <v>-28000</v>
      </c>
      <c r="C14" s="6" t="n">
        <v>24000</v>
      </c>
    </row>
    <row r="15" spans="1:3">
      <c r="A15" s="4" t="s">
        <v>428</v>
      </c>
      <c r="B15" s="6" t="n">
        <v>-578000</v>
      </c>
      <c r="C15" s="6" t="n">
        <v>-374000</v>
      </c>
    </row>
    <row r="16" spans="1:3">
      <c r="A16" s="4" t="s">
        <v>93</v>
      </c>
      <c r="B16" s="6" t="n">
        <v>17000</v>
      </c>
      <c r="C16" s="6" t="n">
        <v>7000</v>
      </c>
    </row>
    <row r="17" spans="1:3">
      <c r="A17" s="4" t="s">
        <v>429</v>
      </c>
      <c r="B17" s="6" t="n">
        <v>-595000</v>
      </c>
      <c r="C17" s="6" t="n">
        <v>-381000</v>
      </c>
    </row>
    <row r="18" spans="1:3">
      <c r="A18" s="4" t="s">
        <v>430</v>
      </c>
    </row>
    <row r="19" spans="1:3">
      <c r="A19" s="4" t="s">
        <v>421</v>
      </c>
      <c r="B19" s="6" t="n">
        <v>2655000</v>
      </c>
      <c r="C19" s="6" t="n">
        <v>2950000</v>
      </c>
    </row>
    <row r="20" spans="1:3">
      <c r="A20" s="4" t="s">
        <v>81</v>
      </c>
      <c r="B20" s="6" t="n">
        <v>1686000</v>
      </c>
      <c r="C20" s="6" t="n">
        <v>1776000</v>
      </c>
    </row>
    <row r="21" spans="1:3">
      <c r="A21" s="4" t="s">
        <v>82</v>
      </c>
      <c r="B21" s="6" t="n">
        <v>969000</v>
      </c>
      <c r="C21" s="6" t="n">
        <v>1174000</v>
      </c>
    </row>
    <row r="22" spans="1:3">
      <c r="A22" s="3" t="s">
        <v>422</v>
      </c>
    </row>
    <row r="23" spans="1:3">
      <c r="A23" s="4" t="s">
        <v>423</v>
      </c>
      <c r="B23" s="6" t="n">
        <v>1277000</v>
      </c>
      <c r="C23" s="6" t="n">
        <v>1335000</v>
      </c>
    </row>
    <row r="24" spans="1:3">
      <c r="A24" s="4" t="s">
        <v>424</v>
      </c>
      <c r="B24" s="6" t="n">
        <v>420000</v>
      </c>
      <c r="C24" s="6" t="n">
        <v>471000</v>
      </c>
    </row>
    <row r="25" spans="1:3">
      <c r="A25" s="4" t="s">
        <v>425</v>
      </c>
      <c r="B25" s="6" t="n">
        <v>-728000</v>
      </c>
      <c r="C25" s="6" t="n">
        <v>-632000</v>
      </c>
    </row>
    <row r="26" spans="1:3">
      <c r="A26" s="4" t="s">
        <v>431</v>
      </c>
    </row>
    <row r="27" spans="1:3">
      <c r="A27" s="4" t="s">
        <v>421</v>
      </c>
      <c r="B27" s="6" t="n">
        <v>2678000</v>
      </c>
      <c r="C27" s="6" t="n">
        <v>2511000</v>
      </c>
    </row>
    <row r="28" spans="1:3">
      <c r="A28" s="4" t="s">
        <v>81</v>
      </c>
      <c r="B28" s="6" t="n">
        <v>1865000</v>
      </c>
      <c r="C28" s="6" t="n">
        <v>1738000</v>
      </c>
    </row>
    <row r="29" spans="1:3">
      <c r="A29" s="4" t="s">
        <v>82</v>
      </c>
      <c r="B29" s="6" t="n">
        <v>813000</v>
      </c>
      <c r="C29" s="6" t="n">
        <v>773000</v>
      </c>
    </row>
    <row r="30" spans="1:3">
      <c r="A30" s="3" t="s">
        <v>422</v>
      </c>
    </row>
    <row r="31" spans="1:3">
      <c r="A31" s="4" t="s">
        <v>423</v>
      </c>
      <c r="B31" s="6" t="n">
        <v>628000</v>
      </c>
      <c r="C31" s="6" t="n">
        <v>607000</v>
      </c>
    </row>
    <row r="32" spans="1:3">
      <c r="A32" s="4" t="s">
        <v>424</v>
      </c>
      <c r="B32" s="6" t="n">
        <v>0</v>
      </c>
      <c r="C32" s="6" t="n">
        <v>0</v>
      </c>
    </row>
    <row r="33" spans="1:3">
      <c r="A33" s="4" t="s">
        <v>425</v>
      </c>
      <c r="B33" s="7" t="n">
        <v>185000</v>
      </c>
      <c r="C33" s="7" t="n">
        <v>16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32</v>
      </c>
      <c r="B1" s="2" t="s">
        <v>1</v>
      </c>
    </row>
    <row r="2" spans="1:3">
      <c r="B2" s="2" t="s">
        <v>2</v>
      </c>
      <c r="C2" s="2" t="s">
        <v>30</v>
      </c>
    </row>
    <row r="3" spans="1:3">
      <c r="A3" s="4" t="s">
        <v>433</v>
      </c>
      <c r="B3" s="7" t="n">
        <v>1297000</v>
      </c>
      <c r="C3" s="7" t="n">
        <v>1240000</v>
      </c>
    </row>
    <row r="4" spans="1:3">
      <c r="A4" s="4" t="s">
        <v>434</v>
      </c>
    </row>
    <row r="5" spans="1:3">
      <c r="A5" s="4" t="s">
        <v>433</v>
      </c>
      <c r="B5" s="6" t="n">
        <v>1037000</v>
      </c>
      <c r="C5" s="6" t="n">
        <v>969000</v>
      </c>
    </row>
    <row r="6" spans="1:3">
      <c r="A6" s="4" t="s">
        <v>435</v>
      </c>
    </row>
    <row r="7" spans="1:3">
      <c r="A7" s="4" t="s">
        <v>433</v>
      </c>
      <c r="B7" s="6" t="n">
        <v>94000</v>
      </c>
      <c r="C7" s="6" t="n">
        <v>70000</v>
      </c>
    </row>
    <row r="8" spans="1:3">
      <c r="A8" s="4" t="s">
        <v>436</v>
      </c>
    </row>
    <row r="9" spans="1:3">
      <c r="A9" s="4" t="s">
        <v>433</v>
      </c>
      <c r="B9" s="6" t="n">
        <v>115000</v>
      </c>
      <c r="C9" s="6" t="n">
        <v>131000</v>
      </c>
    </row>
    <row r="10" spans="1:3">
      <c r="A10" s="4" t="s">
        <v>437</v>
      </c>
    </row>
    <row r="11" spans="1:3">
      <c r="A11" s="4" t="s">
        <v>433</v>
      </c>
      <c r="B11" s="6" t="n">
        <v>3000</v>
      </c>
      <c r="C11" s="6" t="n">
        <v>1000</v>
      </c>
    </row>
    <row r="12" spans="1:3">
      <c r="A12" s="4" t="s">
        <v>438</v>
      </c>
    </row>
    <row r="13" spans="1:3">
      <c r="A13" s="4" t="s">
        <v>433</v>
      </c>
      <c r="B13" s="6" t="n">
        <v>48000</v>
      </c>
      <c r="C13" s="6" t="n">
        <v>65000</v>
      </c>
    </row>
    <row r="14" spans="1:3">
      <c r="A14" s="4" t="s">
        <v>439</v>
      </c>
    </row>
    <row r="15" spans="1:3">
      <c r="A15" s="4" t="s">
        <v>433</v>
      </c>
      <c r="B15" s="7" t="n">
        <v>0</v>
      </c>
      <c r="C15" s="7" t="n">
        <v>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40</v>
      </c>
      <c r="B1" s="2" t="s">
        <v>1</v>
      </c>
    </row>
    <row r="2" spans="1:3">
      <c r="B2" s="2" t="s">
        <v>2</v>
      </c>
      <c r="C2" s="2" t="s">
        <v>30</v>
      </c>
    </row>
    <row r="3" spans="1:3">
      <c r="A3" s="3" t="s">
        <v>441</v>
      </c>
    </row>
    <row r="4" spans="1:3">
      <c r="A4" s="4" t="s">
        <v>433</v>
      </c>
      <c r="B4" s="7" t="n">
        <v>5333000</v>
      </c>
      <c r="C4" s="7" t="n">
        <v>5461000</v>
      </c>
    </row>
    <row r="5" spans="1:3">
      <c r="A5" s="3" t="s">
        <v>82</v>
      </c>
    </row>
    <row r="6" spans="1:3">
      <c r="A6" s="4" t="s">
        <v>442</v>
      </c>
      <c r="B6" s="6" t="n">
        <v>1782000</v>
      </c>
      <c r="C6" s="6" t="n">
        <v>1947000</v>
      </c>
    </row>
    <row r="7" spans="1:3">
      <c r="A7" s="4" t="s">
        <v>443</v>
      </c>
    </row>
    <row r="8" spans="1:3">
      <c r="A8" s="3" t="s">
        <v>441</v>
      </c>
    </row>
    <row r="9" spans="1:3">
      <c r="A9" s="4" t="s">
        <v>433</v>
      </c>
      <c r="B9" s="6" t="n">
        <v>1010000</v>
      </c>
      <c r="C9" s="6" t="n">
        <v>759000</v>
      </c>
    </row>
    <row r="10" spans="1:3">
      <c r="A10" s="3" t="s">
        <v>82</v>
      </c>
    </row>
    <row r="11" spans="1:3">
      <c r="A11" s="4" t="s">
        <v>442</v>
      </c>
      <c r="B11" s="6" t="n">
        <v>147000</v>
      </c>
      <c r="C11" s="6" t="n">
        <v>143000</v>
      </c>
    </row>
    <row r="12" spans="1:3">
      <c r="A12" s="4" t="s">
        <v>444</v>
      </c>
    </row>
    <row r="13" spans="1:3">
      <c r="A13" s="3" t="s">
        <v>441</v>
      </c>
    </row>
    <row r="14" spans="1:3">
      <c r="A14" s="4" t="s">
        <v>433</v>
      </c>
      <c r="B14" s="6" t="n">
        <v>1645000</v>
      </c>
      <c r="C14" s="6" t="n">
        <v>2191000</v>
      </c>
    </row>
    <row r="15" spans="1:3">
      <c r="A15" s="3" t="s">
        <v>82</v>
      </c>
    </row>
    <row r="16" spans="1:3">
      <c r="A16" s="4" t="s">
        <v>442</v>
      </c>
      <c r="B16" s="6" t="n">
        <v>822000</v>
      </c>
      <c r="C16" s="6" t="n">
        <v>1031000</v>
      </c>
    </row>
    <row r="17" spans="1:3">
      <c r="A17" s="4" t="s">
        <v>431</v>
      </c>
    </row>
    <row r="18" spans="1:3">
      <c r="A18" s="3" t="s">
        <v>441</v>
      </c>
    </row>
    <row r="19" spans="1:3">
      <c r="A19" s="4" t="s">
        <v>433</v>
      </c>
      <c r="B19" s="6" t="n">
        <v>2678000</v>
      </c>
      <c r="C19" s="6" t="n">
        <v>2511000</v>
      </c>
    </row>
    <row r="20" spans="1:3">
      <c r="A20" s="3" t="s">
        <v>82</v>
      </c>
    </row>
    <row r="21" spans="1:3">
      <c r="A21" s="4" t="s">
        <v>442</v>
      </c>
      <c r="B21" s="7" t="n">
        <v>813000</v>
      </c>
      <c r="C21" s="7" t="n">
        <v>77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45</v>
      </c>
      <c r="B1" s="2" t="s">
        <v>1</v>
      </c>
    </row>
    <row r="2" spans="1:3">
      <c r="B2" s="2" t="s">
        <v>2</v>
      </c>
      <c r="C2" s="2" t="s">
        <v>30</v>
      </c>
    </row>
    <row r="3" spans="1:3">
      <c r="A3" s="4" t="s">
        <v>446</v>
      </c>
      <c r="B3" s="7" t="n">
        <v>3784000</v>
      </c>
      <c r="C3" s="7" t="n">
        <v>4711000</v>
      </c>
    </row>
    <row r="4" spans="1:3">
      <c r="A4" s="4" t="s">
        <v>430</v>
      </c>
    </row>
    <row r="5" spans="1:3">
      <c r="A5" s="4" t="s">
        <v>446</v>
      </c>
      <c r="B5" s="6" t="n">
        <v>2224000</v>
      </c>
    </row>
    <row r="6" spans="1:3">
      <c r="A6" s="4" t="s">
        <v>431</v>
      </c>
    </row>
    <row r="7" spans="1:3">
      <c r="A7" s="4" t="s">
        <v>446</v>
      </c>
      <c r="B7" s="6" t="n">
        <v>1539000</v>
      </c>
    </row>
    <row r="8" spans="1:3">
      <c r="A8" s="4" t="s">
        <v>447</v>
      </c>
      <c r="B8" s="7" t="n">
        <v>25000</v>
      </c>
      <c r="C8" s="7" t="n">
        <v>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48</v>
      </c>
      <c r="B1" s="2" t="s">
        <v>1</v>
      </c>
    </row>
    <row r="2" spans="1:3">
      <c r="B2" s="2" t="s">
        <v>2</v>
      </c>
      <c r="C2" s="2" t="s">
        <v>30</v>
      </c>
    </row>
    <row r="3" spans="1:3">
      <c r="A3" s="4" t="s">
        <v>449</v>
      </c>
      <c r="B3" s="7" t="n">
        <v>30000</v>
      </c>
    </row>
    <row r="4" spans="1:3">
      <c r="A4" s="4" t="s">
        <v>450</v>
      </c>
    </row>
    <row r="5" spans="1:3">
      <c r="A5" s="4" t="s">
        <v>451</v>
      </c>
      <c r="B5" s="6" t="n">
        <v>25000</v>
      </c>
      <c r="C5" s="7" t="n">
        <v>6700</v>
      </c>
    </row>
    <row r="6" spans="1:3">
      <c r="A6" s="4" t="s">
        <v>452</v>
      </c>
    </row>
    <row r="7" spans="1:3">
      <c r="A7" s="4" t="s">
        <v>451</v>
      </c>
      <c r="B7" s="6" t="n">
        <v>18000</v>
      </c>
      <c r="C7" s="7" t="n">
        <v>0</v>
      </c>
    </row>
    <row r="8" spans="1:3">
      <c r="A8" s="4" t="s">
        <v>449</v>
      </c>
      <c r="B8" s="7" t="n">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5"/>
    <col customWidth="1" max="6" min="6" width="12"/>
  </cols>
  <sheetData>
    <row r="1" spans="1:6">
      <c r="A1" s="1" t="s">
        <v>101</v>
      </c>
      <c r="B1" s="2" t="s">
        <v>102</v>
      </c>
      <c r="C1" s="2" t="s">
        <v>103</v>
      </c>
      <c r="D1" s="2" t="s">
        <v>104</v>
      </c>
      <c r="E1" s="2" t="s">
        <v>105</v>
      </c>
      <c r="F1" s="2" t="s">
        <v>106</v>
      </c>
    </row>
    <row r="2" spans="1:6">
      <c r="A2" s="4" t="s">
        <v>107</v>
      </c>
      <c r="B2" s="6" t="n">
        <v>18497569</v>
      </c>
    </row>
    <row r="3" spans="1:6">
      <c r="A3" s="4" t="s">
        <v>108</v>
      </c>
      <c r="B3" s="7" t="n">
        <v>186000</v>
      </c>
      <c r="C3" s="7" t="n">
        <v>51308000</v>
      </c>
      <c r="D3" s="7" t="n">
        <v>-46794000</v>
      </c>
      <c r="E3" s="7" t="n">
        <v>-713000</v>
      </c>
      <c r="F3" s="7" t="n">
        <v>3987000</v>
      </c>
    </row>
    <row r="4" spans="1:6">
      <c r="A4" s="4" t="s">
        <v>109</v>
      </c>
      <c r="C4" s="6" t="n">
        <v>3000</v>
      </c>
      <c r="F4" s="6" t="n">
        <v>3000</v>
      </c>
    </row>
    <row r="5" spans="1:6">
      <c r="A5" s="4" t="s">
        <v>94</v>
      </c>
      <c r="D5" s="6" t="n">
        <v>-381000</v>
      </c>
      <c r="F5" s="6" t="n">
        <v>-381000</v>
      </c>
    </row>
    <row r="6" spans="1:6">
      <c r="A6" s="4" t="s">
        <v>110</v>
      </c>
      <c r="B6" s="6" t="n">
        <v>18497569</v>
      </c>
    </row>
    <row r="7" spans="1:6">
      <c r="A7" s="4" t="s">
        <v>111</v>
      </c>
      <c r="B7" s="7" t="n">
        <v>186000</v>
      </c>
      <c r="C7" s="6" t="n">
        <v>51311000</v>
      </c>
      <c r="D7" s="6" t="n">
        <v>-47175000</v>
      </c>
      <c r="E7" s="6" t="n">
        <v>-713000</v>
      </c>
      <c r="F7" s="6" t="n">
        <v>3609000</v>
      </c>
    </row>
    <row r="8" spans="1:6">
      <c r="A8" s="4" t="s">
        <v>109</v>
      </c>
      <c r="C8" s="6" t="n">
        <v>45000</v>
      </c>
      <c r="F8" s="6" t="n">
        <v>45000</v>
      </c>
    </row>
    <row r="9" spans="1:6">
      <c r="A9" s="4" t="s">
        <v>94</v>
      </c>
      <c r="D9" s="6" t="n">
        <v>-595000</v>
      </c>
      <c r="F9" s="6" t="n">
        <v>-595000</v>
      </c>
    </row>
    <row r="10" spans="1:6">
      <c r="A10" s="4" t="s">
        <v>112</v>
      </c>
      <c r="B10" s="6" t="n">
        <v>18497569</v>
      </c>
    </row>
    <row r="11" spans="1:6">
      <c r="A11" s="4" t="s">
        <v>113</v>
      </c>
      <c r="B11" s="7" t="n">
        <v>186000</v>
      </c>
      <c r="C11" s="7" t="n">
        <v>51356000</v>
      </c>
      <c r="D11" s="7" t="n">
        <v>-47770000</v>
      </c>
      <c r="E11" s="7" t="n">
        <v>-713000</v>
      </c>
      <c r="F11" s="7" t="n">
        <v>305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4</v>
      </c>
      <c r="B1" s="2" t="s">
        <v>1</v>
      </c>
    </row>
    <row r="2" spans="1:3">
      <c r="B2" s="2" t="s">
        <v>2</v>
      </c>
      <c r="C2" s="2" t="s">
        <v>30</v>
      </c>
    </row>
    <row r="3" spans="1:3">
      <c r="A3" s="3" t="s">
        <v>115</v>
      </c>
    </row>
    <row r="4" spans="1:3">
      <c r="A4" s="4" t="s">
        <v>94</v>
      </c>
      <c r="B4" s="7" t="n">
        <v>-595000</v>
      </c>
      <c r="C4" s="7" t="n">
        <v>-381000</v>
      </c>
    </row>
    <row r="5" spans="1:3">
      <c r="A5" s="3" t="s">
        <v>116</v>
      </c>
    </row>
    <row r="6" spans="1:3">
      <c r="A6" s="4" t="s">
        <v>117</v>
      </c>
      <c r="B6" s="6" t="n">
        <v>45000</v>
      </c>
      <c r="C6" s="6" t="n">
        <v>3000</v>
      </c>
    </row>
    <row r="7" spans="1:3">
      <c r="A7" s="4" t="s">
        <v>118</v>
      </c>
      <c r="B7" s="6" t="n">
        <v>190000</v>
      </c>
      <c r="C7" s="6" t="n">
        <v>218000</v>
      </c>
    </row>
    <row r="8" spans="1:3">
      <c r="A8" s="3" t="s">
        <v>119</v>
      </c>
    </row>
    <row r="9" spans="1:3">
      <c r="A9" s="4" t="s">
        <v>120</v>
      </c>
      <c r="B9" s="6" t="n">
        <v>47000</v>
      </c>
      <c r="C9" s="6" t="n">
        <v>12000</v>
      </c>
    </row>
    <row r="10" spans="1:3">
      <c r="A10" s="4" t="s">
        <v>34</v>
      </c>
      <c r="B10" s="6" t="n">
        <v>-227000</v>
      </c>
      <c r="C10" s="6" t="n">
        <v>-380000</v>
      </c>
    </row>
    <row r="11" spans="1:3">
      <c r="A11" s="4" t="s">
        <v>121</v>
      </c>
      <c r="B11" s="6" t="n">
        <v>103000</v>
      </c>
      <c r="C11" s="6" t="n">
        <v>101000</v>
      </c>
    </row>
    <row r="12" spans="1:3">
      <c r="A12" s="4" t="s">
        <v>42</v>
      </c>
      <c r="B12" s="6" t="n">
        <v>-140000</v>
      </c>
      <c r="C12" s="6" t="n">
        <v>101000</v>
      </c>
    </row>
    <row r="13" spans="1:3">
      <c r="A13" s="4" t="s">
        <v>43</v>
      </c>
      <c r="B13" s="6" t="n">
        <v>-202000</v>
      </c>
      <c r="C13" s="6" t="n">
        <v>212000</v>
      </c>
    </row>
    <row r="14" spans="1:3">
      <c r="A14" s="4" t="s">
        <v>44</v>
      </c>
      <c r="B14" s="6" t="n">
        <v>-24000</v>
      </c>
      <c r="C14" s="6" t="n">
        <v>13000</v>
      </c>
    </row>
    <row r="15" spans="1:3">
      <c r="A15" s="4" t="s">
        <v>45</v>
      </c>
      <c r="B15" s="6" t="n">
        <v>23000</v>
      </c>
      <c r="C15" s="6" t="n">
        <v>11000</v>
      </c>
    </row>
    <row r="16" spans="1:3">
      <c r="A16" s="4" t="s">
        <v>49</v>
      </c>
      <c r="B16" s="6" t="n">
        <v>-1000</v>
      </c>
      <c r="C16" s="6" t="n">
        <v>-5000</v>
      </c>
    </row>
    <row r="17" spans="1:3">
      <c r="A17" s="4" t="s">
        <v>122</v>
      </c>
      <c r="B17" s="6" t="n">
        <v>8000</v>
      </c>
      <c r="C17" s="6" t="n">
        <v>-8000</v>
      </c>
    </row>
    <row r="18" spans="1:3">
      <c r="A18" s="4" t="s">
        <v>123</v>
      </c>
      <c r="B18" s="6" t="n">
        <v>-773000</v>
      </c>
      <c r="C18" s="6" t="n">
        <v>-103000</v>
      </c>
    </row>
    <row r="19" spans="1:3">
      <c r="A19" s="3" t="s">
        <v>124</v>
      </c>
    </row>
    <row r="20" spans="1:3">
      <c r="A20" s="4" t="s">
        <v>125</v>
      </c>
      <c r="B20" s="6" t="n">
        <v>-35000</v>
      </c>
      <c r="C20" s="6" t="n">
        <v>-28000</v>
      </c>
    </row>
    <row r="21" spans="1:3">
      <c r="A21" s="4" t="s">
        <v>126</v>
      </c>
      <c r="B21" s="6" t="n">
        <v>-35000</v>
      </c>
      <c r="C21" s="6" t="n">
        <v>-28000</v>
      </c>
    </row>
    <row r="22" spans="1:3">
      <c r="A22" s="3" t="s">
        <v>127</v>
      </c>
    </row>
    <row r="23" spans="1:3">
      <c r="A23" s="4" t="s">
        <v>128</v>
      </c>
      <c r="B23" s="6" t="n">
        <v>-119000</v>
      </c>
      <c r="C23" s="6" t="n">
        <v>-149000</v>
      </c>
    </row>
    <row r="24" spans="1:3">
      <c r="A24" s="4" t="s">
        <v>129</v>
      </c>
      <c r="B24" s="6" t="n">
        <v>-119000</v>
      </c>
      <c r="C24" s="6" t="n">
        <v>-149000</v>
      </c>
    </row>
    <row r="25" spans="1:3">
      <c r="A25" s="4" t="s">
        <v>130</v>
      </c>
      <c r="B25" s="6" t="n">
        <v>-927000</v>
      </c>
      <c r="C25" s="6" t="n">
        <v>-280000</v>
      </c>
    </row>
    <row r="26" spans="1:3">
      <c r="A26" s="4" t="s">
        <v>131</v>
      </c>
      <c r="B26" s="6" t="n">
        <v>1292000</v>
      </c>
      <c r="C26" s="6" t="n">
        <v>1572000</v>
      </c>
    </row>
    <row r="27" spans="1:3">
      <c r="A27" s="4" t="s">
        <v>132</v>
      </c>
      <c r="B27" s="6" t="n">
        <v>365000</v>
      </c>
      <c r="C27" s="6" t="n">
        <v>1292000</v>
      </c>
    </row>
    <row r="28" spans="1:3">
      <c r="A28" s="3" t="s">
        <v>133</v>
      </c>
    </row>
    <row r="29" spans="1:3">
      <c r="A29" s="4" t="s">
        <v>134</v>
      </c>
      <c r="B29" s="6" t="n">
        <v>9000</v>
      </c>
      <c r="C29" s="6" t="n">
        <v>12000</v>
      </c>
    </row>
    <row r="30" spans="1:3">
      <c r="A30" s="4" t="s">
        <v>135</v>
      </c>
      <c r="B30" s="6" t="n">
        <v>7000</v>
      </c>
      <c r="C30" s="6" t="n">
        <v>10000</v>
      </c>
    </row>
    <row r="31" spans="1:3">
      <c r="A31" s="3" t="s">
        <v>136</v>
      </c>
    </row>
    <row r="32" spans="1:3">
      <c r="A32" s="4" t="s">
        <v>137</v>
      </c>
      <c r="B32" s="6" t="n">
        <v>80000</v>
      </c>
      <c r="C32" s="6" t="n">
        <v>83000</v>
      </c>
    </row>
    <row r="33" spans="1:3">
      <c r="A33" s="4" t="s">
        <v>138</v>
      </c>
      <c r="B33" s="7" t="n">
        <v>0</v>
      </c>
      <c r="C33" s="7" t="n">
        <v>1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Business</vt:lpstr>
      <vt:lpstr>2. Summary Of Significant Accou</vt:lpstr>
      <vt:lpstr>3. Composition Of Certain Balan</vt:lpstr>
      <vt:lpstr>4. Note Payable and Capital Lea</vt:lpstr>
      <vt:lpstr>5. Income Taxes</vt:lpstr>
      <vt:lpstr>6. Commitments And Contingencie</vt:lpstr>
      <vt:lpstr>7. Stockholders Equity</vt:lpstr>
      <vt:lpstr>8. Segment Information</vt:lpstr>
      <vt:lpstr>9. Related Party Transactions</vt:lpstr>
      <vt:lpstr>10. Subsequent Events</vt:lpstr>
      <vt:lpstr>2. Summary of Significant Acc17</vt:lpstr>
      <vt:lpstr>2. Summary of Significant Acc18</vt:lpstr>
      <vt:lpstr>3. Composition of Certain Bal19</vt:lpstr>
      <vt:lpstr>4. Note Payable and Capital L20</vt:lpstr>
      <vt:lpstr>5. Income Taxes (Tables)</vt:lpstr>
      <vt:lpstr>6. Commitments And Contingenc22</vt:lpstr>
      <vt:lpstr>7. Stockholders Equity (Tables)</vt:lpstr>
      <vt:lpstr>9. Segment Information (Tables)</vt:lpstr>
      <vt:lpstr>1. Organization and Business (D</vt:lpstr>
      <vt:lpstr>2. Summary of Significant Acc26</vt:lpstr>
      <vt:lpstr>2. Summary of Significant Acc27</vt:lpstr>
      <vt:lpstr>3. Composition Of Certain Bal28</vt:lpstr>
      <vt:lpstr>3. Composition Of Certain Bal29</vt:lpstr>
      <vt:lpstr>3. Composition Of Certain Bal30</vt:lpstr>
      <vt:lpstr>3. Composition Of Certain Bal31</vt:lpstr>
      <vt:lpstr>3. Composition of Certain Bal32</vt:lpstr>
      <vt:lpstr>4. Note Payable and Capital L33</vt:lpstr>
      <vt:lpstr>4. Note Payable and Capital L34</vt:lpstr>
      <vt:lpstr>5. Income Taxes (Details-Deferr</vt:lpstr>
      <vt:lpstr>5. Income Taxes (Details-Effect</vt:lpstr>
      <vt:lpstr>5. Income Taxes (Details Narrat</vt:lpstr>
      <vt:lpstr>6. Commitments and Contingenc38</vt:lpstr>
      <vt:lpstr>6. Commitments and Contingenc39</vt:lpstr>
      <vt:lpstr>7. Stockholders' Equity (Detail</vt:lpstr>
      <vt:lpstr>7. Stockholders' Equity (Deta41</vt:lpstr>
      <vt:lpstr>7. Stockholders' Equity (Deta42</vt:lpstr>
      <vt:lpstr>7. Stockholders' Equity (Deta43</vt:lpstr>
      <vt:lpstr>8. Segment Information (Details</vt:lpstr>
      <vt:lpstr>8. Segment Information (Detai45</vt:lpstr>
      <vt:lpstr>8. Segment Information (Detai46</vt:lpstr>
      <vt:lpstr>8. Segment Information (Detai47</vt:lpstr>
      <vt:lpstr>9. Related-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08:38:26Z</dcterms:created>
  <dcterms:modified xmlns:dcterms="http://purl.org/dc/terms/" xmlns:xsi="http://www.w3.org/2001/XMLSchema-instance" xsi:type="dcterms:W3CDTF">2016-01-13T08:38:26Z</dcterms:modified>
  <dc:title xmlns:dc="http://purl.org/dc/elements/1.1/">Untitled</dc:title>
  <dc:description xmlns:dc="http://purl.org/dc/elements/1.1/"/>
  <dc:subject xmlns:dc="http://purl.org/dc/elements/1.1/"/>
  <cp:keywords/>
  <cp:category/>
</cp:coreProperties>
</file>